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ASIS " sheetId="7" r:id="rId7"/>
    <s:sheet name="SUMMARY OF SIGNIFICANT ACCOUNTI" sheetId="8" r:id="rId8"/>
    <s:sheet name="FAIR VALUE" sheetId="9" r:id="rId9"/>
    <s:sheet name="PREPAID EXPENSES AND OTHER CURR" sheetId="10" r:id="rId10"/>
    <s:sheet name="ACCRUED AND OTHER CURRENT LIABI" sheetId="11" r:id="rId11"/>
    <s:sheet name="STOCK BASED COMPENSATION" sheetId="12" r:id="rId12"/>
    <s:sheet name="DISTRIBUTION, LICENSING AND RES" sheetId="13" r:id="rId13"/>
    <s:sheet name="STOCKHOLDERS' EQUITY" sheetId="14" r:id="rId14"/>
    <s:sheet name="SUMMARY OF SIGNIFICANT ACCOUN15" sheetId="15" r:id="rId15"/>
    <s:sheet name="SUMMARY OF SIGNIFICANT ACCOUN16" sheetId="16" r:id="rId16"/>
    <s:sheet name="FAIR VALUE (Tables)" sheetId="17" r:id="rId17"/>
    <s:sheet name="PREPAID EXPENSES AND OTHER CU18" sheetId="18" r:id="rId18"/>
    <s:sheet name="ACCRUED AND OTHER CURRENT LIA19" sheetId="19" r:id="rId19"/>
    <s:sheet name="STOCK BASED COMPENSATION (Table" sheetId="20" r:id="rId20"/>
    <s:sheet name="NATURE OF OPERATIONS AND BASI21" sheetId="21" r:id="rId21"/>
    <s:sheet name="SUMMARY OF SIGNIFICANT ACCOUN22" sheetId="22" r:id="rId22"/>
    <s:sheet name="SUMMARY OF SIGNIFICANT ACCOUN23" sheetId="23" r:id="rId23"/>
    <s:sheet name="FAIR VALUE (Details)" sheetId="24" r:id="rId24"/>
    <s:sheet name="PREPAID EXPENSES AND OTHER CU25" sheetId="25" r:id="rId25"/>
    <s:sheet name="PREPAID EXPENSES AND OTHER CU26" sheetId="26" r:id="rId26"/>
    <s:sheet name="ACCRUED AND OTHER CURRENT LIA27" sheetId="27" r:id="rId27"/>
    <s:sheet name="STOCK BASED COMPENSATION (Detai" sheetId="28" r:id="rId28"/>
    <s:sheet name="STOCK BASED COMPENSATION (Det29" sheetId="29" r:id="rId29"/>
    <s:sheet name="STOCK BASED COMPENSATION (Det30" sheetId="30" r:id="rId30"/>
    <s:sheet name="STOCK BASED COMPENSATION (Det31" sheetId="31" r:id="rId31"/>
    <s:sheet name="STOCK BASED COMPENSATION (Det32" sheetId="32" r:id="rId32"/>
    <s:sheet name="DISTRIBUTION, LICENSING AND R33" sheetId="33" r:id="rId33"/>
    <s:sheet name="STOCKHOLDERS' EQUITY (Detail Te" sheetId="34" r:id="rId34"/>
    <s:sheet name="STOCKHOLDERS' EQUITY (Detail 35" sheetId="35" r:id="rId35"/>
    <s:sheet name="STOCKHOLDERS' EQUITY (Detail 36" sheetId="36" r:id="rId36"/>
    <s:sheet name="STOCKHOLDERS' EQUITY (Detail 37" sheetId="37" r:id="rId37"/>
    <s:sheet name="STOCKHOLDERS' EQUITY (Detail 38" sheetId="38" r:id="rId38"/>
    <s:sheet name="STOCKHOLDERS' EQUITY (Details T" sheetId="39" r:id="rId39"/>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6</t>
  </si>
  <si>
    <t>Nov. 14, 2016</t>
  </si>
  <si>
    <t>Document and Entity Information [Abstract]</t>
  </si>
  <si>
    <t>Entity Registrant Name</t>
  </si>
  <si>
    <t>Cyclacel Pharmaceuticals, Inc.</t>
  </si>
  <si>
    <t>Entity Central Index Key</t>
  </si>
  <si>
    <t>Trading Symbol</t>
  </si>
  <si>
    <t>cycc</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 USD ($) $ in Thousands</t>
  </si>
  <si>
    <t>Dec. 31, 2015</t>
  </si>
  <si>
    <t>Current assets:</t>
  </si>
  <si>
    <t>Cash and cash equivalents</t>
  </si>
  <si>
    <t>Prepaid expenses and other current assets</t>
  </si>
  <si>
    <t>Current assets of discontinued operations</t>
  </si>
  <si>
    <t>Total current assets</t>
  </si>
  <si>
    <t>Property, plant and equipment (net)</t>
  </si>
  <si>
    <t>Total assets</t>
  </si>
  <si>
    <t>Current liabilities:</t>
  </si>
  <si>
    <t>Accounts payable</t>
  </si>
  <si>
    <t>Accrued and other current liabilities</t>
  </si>
  <si>
    <t>Current liabilities of discontinued operations</t>
  </si>
  <si>
    <t>Total current liabilities</t>
  </si>
  <si>
    <t>Other liabilities</t>
  </si>
  <si>
    <t>Total liabilities</t>
  </si>
  <si>
    <t>Commitments and contingencies</t>
  </si>
  <si>
    <t xml:space="preserve"> </t>
  </si>
  <si>
    <t>Stockholders' equity:</t>
  </si>
  <si>
    <t>Preferred stock, $0.001 par value; 5,000,000 shares authorized at December 31, 2015 and September 30, 2016; 335,273 shares issued and outstanding at December 31, 2015 and September 30, 2016. Aggregate preference in liquidation of $4,006,511 at December 31, 2015 and September 30, 2016.</t>
  </si>
  <si>
    <t>Common stock, $0.001 par value; 100,000,000 shares authorized at December 31, 2015 and September 30, 2016; 2,965,208 and 4,251,229 shares issued and outstanding at December 31, 2015 and September 30, 2016, respectively.</t>
  </si>
  <si>
    <t>Additional paid-in capital</t>
  </si>
  <si>
    <t>Accumulated other comprehensive loss</t>
  </si>
  <si>
    <t>Accumulated deficit</t>
  </si>
  <si>
    <t>Total stockholders' equity</t>
  </si>
  <si>
    <t>Total liabilities and stockholders' equity</t>
  </si>
  <si>
    <t>CONSOLIDATED BALANCE SHEETS (Parentheticals) - USD ($)</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5</t>
  </si>
  <si>
    <t>Revenues:</t>
  </si>
  <si>
    <t>Grant revenue</t>
  </si>
  <si>
    <t>Collaboration and research and developme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Foreign exchange gains (losses)</t>
  </si>
  <si>
    <t>Interest income</t>
  </si>
  <si>
    <t>Other income, net</t>
  </si>
  <si>
    <t>Total other income (expense)</t>
  </si>
  <si>
    <t>Loss before taxes</t>
  </si>
  <si>
    <t>Income tax benefit</t>
  </si>
  <si>
    <t>Net loss</t>
  </si>
  <si>
    <t>Dividend on convertible exchangeable preferred shares</t>
  </si>
  <si>
    <t>Net loss applicable to common shareholders</t>
  </si>
  <si>
    <t>Basic and diluted earnings per common share:</t>
  </si>
  <si>
    <t>Net loss per share - 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loss) gain on intercompany loans</t>
  </si>
  <si>
    <t>Comprehensive loss</t>
  </si>
  <si>
    <t>CONSOLIDATED STATEMENTS OF CASH FLOWS (Unaudited) - USD ($) $ in Thousands</t>
  </si>
  <si>
    <t>Operating activities:</t>
  </si>
  <si>
    <t>Adjustments to reconcile net loss to net cash used in operating activities:</t>
  </si>
  <si>
    <t>Depreciation</t>
  </si>
  <si>
    <t>Stock-based compens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Minimum royalty payments received from termination of ALIGN license agreement</t>
  </si>
  <si>
    <t>Net cash used in investing activities</t>
  </si>
  <si>
    <t>Financing activities:</t>
  </si>
  <si>
    <t>Proceeds from issuance of common stock, net of issuance costs</t>
  </si>
  <si>
    <t>Payment of preferred stock dividen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Non cash financing activities:</t>
  </si>
  <si>
    <t>Accrual of preferred stock dividends</t>
  </si>
  <si>
    <t>Receivable from issuance of common stock</t>
  </si>
  <si>
    <t>NATURE OF OPERATIONS AND BASIS OF PRESENTATION</t>
  </si>
  <si>
    <t>Organization, Consolidation and Presentation of Financial Statements [Abstract]</t>
  </si>
  <si>
    <t>1. NATURE OF OPERATIONS AND BASIS OF PRESENTATION Nature of Operations Cyclacel Pharmaceuticals, Inc. (“Cyclacel” or “the Company”), a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 Cyclacel’s clinical development priorities are focused on sapacitabine, an orally available, cell cycle modulating nucleoside analog and the cyclin dependent kinase (“CDK”) inhibitor program. Sapacitabine is being evaluated in the SEAMLESS Phase 3 study, which completed enrollment in December 2014 and is being conducted under a Special Protocol Assessment (“SPA”) agreement with the US Food and Drug Administration (“FDA”) for the front-line treatment of acute myeloid leukemia (“AML”) in the elderly. In December 2014, the study’s Data Safety Monitoring Board, or DSMB, conducted a planned interim analysis for futility after 247 events, or patient deaths, and the final safety review of 470 randomized patients. The DSMB found no safety concerns. However, the planned futility boundary has been crossed and the DSMB determined that, based on available interim data, it would be unlikely for the study to reach statistically significant improvement in survival. The DSMB saw no reasons why patients should discontinue treatment on their assigned arm and recommended that recruited patients stay on treatment. In accordance with the DSMB’s recommendations, the Company continued to follow-up patients as per the study protocol. The required number of events has been reached and the Company is conducting so-called data cleaning and validation operations prior to determining that the study data base can be locked. Study data will then be transferred to the Company’s independent statistical analysis vendor. When final analysis becomes available, the Company will report outcomes for the primary and secondary endpoints and determination of submissibility of the SEAMLESS data set to regulatory authorities in Europe and the United States. The procedures to be followed prior to reporting topline data and determination of submissibility to regulatory authorities may take several months. As of September 30, 2016, substantially all efforts of the Company to date have been devoted to performing research and development, conducting clinical trials, developing and acquiring intellectual property, raising capital and recruiting and training personnel. Capital Resources The Company has incurred recurring operating losses since inception. For the nine months ended September 30, 2016, the Company incurred a net loss applicable to common stockholders of $9.1 million and as of September 30, 2016 the Company had generated an accumulated deficit of $332.2 million. The Company anticipates operating losses to continue for the foreseeable future due to, among other things, costs related to the clinical development of its drug candidates, its preclinical programs and its administrative organization. At September 30, 2016, the Company had cash and cash equivalents of $18.0 million. The Company will need to raise substantial additional capital to pursue a regulatory strategy for the potential approval and commercialization of sapacitabine, its product candidate for the potential treatment of AML, and to continue the development of sapacitabine in other indications and the CDK inhibitor program. The Company has funded all of its operations and capital expenditures with proceeds from the issuance of public equity securities, private placements of securities, interest on investments, government grants, research and development tax credits, product revenue and licensing revenue.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sapacitabine or its CDK inhibitors, if available, or be forced to delay or reduce the scope of its sapacitabine or CDK inhibitor development programs, potentially including any potential regulatory filings related to the SEAMLESS study, and/or limit or cease its operations. On June 23, 2016, the Company entered into an At Market Issuance Sales Agreement (the “FBR Sales Agreement”) with FBR Capital Markets &amp; Co. (“FBR”) under which it may issue and sell shares of its common stock, from time to time, through FBR, acting as its sales agent, under the Company’s effective “shelf” registration statement on Form S-3, which became effective on June 8, 2016. The Company has sold 766,149 shares of common stock under the sales agreement for net proceeds of approximately $3.9 million pursuant to a prospectus supplement dated as of June 23, 2016. The Company has sold 477,876 shares of common stock under the sales agreement for net proceeds of approximately $2.8 million pursuant to a prospectus supplement dated as of August 30, 2016, and there are a further approximately $1.2 million shares that may be sold pursuant to this prospectus supplement. Basis of Presentation The consolidated balance sheet as of September 30, 2016, the consolidated statements of operations and comprehensive loss for the three and nine months ended September 30, 2015 and 2016, the consolidated statements of cash flows for the nine months ended September 30, 2016, and all related disclosures contained in the accompanying notes are unaudited. The consolidated balance sheet as of December 31, 2015 is derived from the audited consolidated financial statements included in the 2015 Annual Report on Form 10-K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6, and the results of operations and comprehensive loss for the three and nine months ended September 30, 2016, and the consolidated statements of cash flows for the nine months ended September 30, 2016, have been made. The interim results for the three and nine months ended September 30, 2016 are not necessarily indicative of the results to be expected for the year ending December 31, 2016 or for any other year. The consolidated financial statements should be read in conjunction with the audited consolidated financial statements and the accompanying notes for the year ended December 31, 2015 that are included in the Company’s Annual Report on Form 10-K filed with the SEC. Reverse Stock Split On May 27, 2016, the Company completed a one-for-twelve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Cyclacel’s common stock remained unchanged at $0.001 per share. The Reverse Stock Split reduced the number of shares of the Company’s common stock that were outstanding at May 27, 2016 from 36,075,730 to 3,006,311 after the cancellation of fractional shares. No fractional shares were issued in connection with the Reverse Stock Split. Stockholders who otherwise held fractional shares of the Company’s common stock as a result of the Reverse Stock Split received a cash payment in lieu of such fractional shares. All amounts related to number of shares and per share amounts have been retroactively restated in these consolidated financial statements.</t>
  </si>
  <si>
    <t>SUMMARY OF SIGNIFICANT ACCOUNTING POLICIES</t>
  </si>
  <si>
    <t>Accounting Policies [Abstract]</t>
  </si>
  <si>
    <t>2. SUMMARY OF SIGNIFICANT ACCOUNTING POLICIES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s and the fair value of financial instruments.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Risks and Uncertainties Drug candidates developed by the Company typically will require approvals or clearances from the FDA, EMA or other international regulatory agencies prior to commercial sales. There can be no assurance that the Company’s drug candidates will receive any of the required approvals or clearances. If the Company is denied approval or clearance or if such approval was delayed, or the Company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rely on obtaining government grants to fund the Company’s research and development activitie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Segments After considering its business activities and geographic reach, the Company has concluded that it operates in just one operating segment: the discovery, development and commercialization of novel, mechanism-targeted drugs to treat cancer and other serious disorders, with development operations in two geographic areas, namely the United States and the United Kingdom. 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The Company maintains its cash and cash equivalents in bank deposits and other interest bearing accounts, the balances of which exceeded federally insured limits. 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Note 3 — Fair Value 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Revenue is recognized for each separate element when persuasive evidence of an arrangement exists; delivery has occurred or services have been rendered; the fee is fixed or determinable; and collectability is reasonably assured. Grant revenue Grant revenues from government agencies and private research foundations are recognized as the related qualified research and development costs are incurred, up to the limit of the prior approval funding amounts. Grant revenues are not refundable. Clinical Trial Accounting Data management and monitoring of the Company’s clinical trials are performed with the assistance of contract research organizations (“CROs”) or clinical research associates (“CRAs”) in accordance with the Company’s standard operating procedures. CROs and CRAs typically bill monthly for services performed, although some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 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ccounting Standards Codification Topic 740 “Income taxes” (“ASC 740”) related to accounting for uncertainty in income taxes. ASC 740 specifies the accounting for uncertainty in income taxes recognized in a company’s financial statements by prescribing a more likely than not probability threshold that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 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Under both plans, the Company has granted various types of awards, which are described more fully in Note 6 — Stock-Based Compensation Arrangements. ASC 718 requires measurement of compensation cost for all stock-based awards at fair value on the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forfeitures, using the straight-line attribution method. Effective January 1, 2016, the Company has elected to account for forfeitures as they occur, as permitted by Accounting Standards Update (“ASU”) 2016-09, Compensation — Stock Compensation (Topic 718), Improvements to Employee Share-Based Payment Accounting. See the Accounting Standards Adopted in the Period Prior to the adoption of ASU 2016-09, the Company estimated the number of stock-based awards that were expected to vest, and only recognized compensation expense for such awards. The estimation of stock awards that will ultimately vest required judgment, and to the extent actual results or updated estimates differed from current estimates, such amounts were recorded as a cumulative adjustment in the period during which estimates were revised. The Company considered many factors when estimating expected forfeitures, including type of awards granted, employee class, and historical experience.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table represents the potential common shares issuable pursuant to outstanding securities as of the related period end dates that have not been included in the computation of diluted net loss per share, as the result would be anti-dilutive:
Three months ended Nine months ended September 30,
2015 2016 2015 2016
Stock options 111,163 393,723 111,163 393,723
Convertible preferred stock 1,698 1,698 1,698 1,698
Common stock warrants 94,886 - 94,886 -
Total shares excluded from calculation 207,747 395,421 207,747 395,421 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Accounting Standards Adopted in the Period In March 2016, the Financial Accounting Standards Boards (“FASB”) issued ASU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9,000 cumulative effect adjustment to accumulated deficit, as of January 1, 2016.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The Company has adopted guidance issued by the FASB in April 2015 which clarifies a customer’s accounting for fees paid in a cloud computing arrangement (ASU 2015-05, Intangibles — Goodwill and Other — Internal-Use Software (Subtopic 350-40):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In November 2014 the FASB issued ASU 2014-16 (“ASU 2014-16”), Determining Whether the Host Contract in a Hybrid Financial Instrument Issued in the Form of a Share Is More Akin to Debt or to Equity, which provides guidance on whether a derivative embedded in preferred stock must be bifurcated and accounted for separately from its host contract. ASU2014-16 applies to to existing instruments issued prior to the effective date. The guidance has been adopted effective January 1, 2016. The adoption of this guidance did not have any impact on the consolidated financial position, results of operations or cash flows. The Company has adopted guidance issued by the FASB in June 2014 which requires that a performance target that affects vesting and that could be achieved after the requisite service period be treated as a performance condition (ASU 2014-12, Compensation — Stock Compensation (Topic 718): Accounting for Share-Based Payments When the Terms of an Award Provide That a Performance Target Could Be Achieved after the Requisite Service Period (a consensus of the FASB Emerging Issues Task Force)). The guidance has been adopted prospectively to all awards granted or modified after January 1, 2016. The adoption of this guidance did not have any impact on the consolidated financial position, results of operations or cash flows. Recent Accounting Pronouncements Not Yet Effective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e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The Company has yet to evaluate which adoption method it plans to use or the potential effect of the new standard on its consolidated financial statements. In March 2016 the FASB issued further clarification on the principal versus agent considerations (reporting revenue gross versus net) included within the new revenue recognition guidance. This guidance will be effective upon the adoption of the new revenue recognition guidance. In April 2016 the FASB issu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In May 2016, the FASB issued further guidance, which provided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and the Company is evaluating the effects of the new standard on these types of revenue stream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November 2015, the FASB issued guidance on the classification of deferred taxes on the balance sheet. The guidance is effective for fiscal periods beginning after December 15, 2016, and interim periods within those annual periods. The adoption of this guidance is not expected to have a material impact on the Company’s consolidated financial statements. In February 2016, the FASB issued guidance on the accounting for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August 2016, the FASB issued guidance clarifying the classification of certain cash receipts and cash payments within the cash flow statement where current GAAP either is unclear or does not include specific guidance. The amendments are effective for fiscal years beginning after December 15, 2017, and interim periods within those fiscal years. Early adoption is permitted. The amendments must be adopted using a retrospective transition method to each period presented. The adoption of this guidance is not expected to have a material impact on the Company’s consolidated financial statements.</t>
  </si>
  <si>
    <t>FAIR VALUE</t>
  </si>
  <si>
    <t>Fair Value Disclosures [Abstract]</t>
  </si>
  <si>
    <t xml:space="preserve">3. FAIR VALUE Fair Value Measurements 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Inputs other than quoted prices within Level 1 that are observable for the asset or liability, either directly or indirectly.
•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measurement of fair value. The fair value of the Company’s financial assets and liabilities that are measured on a recurring basis were determined using the following inputs as of December 31, 2015 (in $000s):
Level 1 Level 2 Level 3 Total Carrying Value
ASSETS
Cash equivalents $ 11,953 $ — $ — $ 11,953 $ 11,953 The fair value of the Company’s financial assets and liabilities that are measured on a recurring basis were determined using the following inputs as of September 30, 2016 (in $000s):
Level 1 Level 2 Level 3 Total Carrying Value
ASSETS
Cash equivalents $ 11,181 $ — $ — $ 11,181 $ 11,181 </t>
  </si>
  <si>
    <t>PREPAID EXPENSES AND OTHER CURRENT ASSETS</t>
  </si>
  <si>
    <t>Prepaid Expenses And Other Current Assets [Abstract]</t>
  </si>
  <si>
    <t>4. PREPAID EXPENSES AND OTHER CURRENT ASSETS Prepaid expenses and other current assets consisted of the following (in $000s):
December 31, September 30,
2015 2016
Research and development tax credit receivable $ 2,093 $ 1,392
Prepayments 893 845
Grant receivable 326 249
Sales tax receivable 607 366
Deposits 132 132
Other current assets — 1,537
$ 4,051 $ 4,521 Other current assets is a receivable for the proceeds from the sales of common stock under the FBR sales agreement, which were received in October 2016. The Company accounts for shares sold using “Trade Date Accounting”. The $1.5 million represents stock issued prior to September 30, 2016 but for which settlement occurred in October, 2016.</t>
  </si>
  <si>
    <t>ACCRUED AND OTHER CURRENT LIABILITIES</t>
  </si>
  <si>
    <t>Payables And Accruals [Abstract]</t>
  </si>
  <si>
    <t xml:space="preserve">5. ACCRUED AND OTHER CURRENT LIABILITIES Accrued and other current liabilities consisted of the following (in $000s):
December 31, September 30,
2015 2016
Accrued research and development $ 3,284 $ 3,221
Accrued legal and professional fees 291 208
Other current liabilities 163 133
$ 3,738 $ 3,562 </t>
  </si>
  <si>
    <t>STOCK BASED COMPENSATION</t>
  </si>
  <si>
    <t>Disclosure Of Compensation Related Costs Share-Based Payments [Abstract]</t>
  </si>
  <si>
    <t>6.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Effective January 1, 2016, the Company recognizes all share-based awards under the straight-line attribution method, assuming that all granted awards will vest. Forfeiture will be recognized in the periods when they occur. Refer to Note 2, Summary of Significant Accounting Policies, for further information. In prior periods, ASC 718 required forfeitures to be estimated at the time of grant and revised, if necessary, in subsequent periods if actual forfeitures differ from those estimates. The Company evaluated its forfeiture assumptions quarterly and the expected forfeiture rate adjusted when necessary. Ultimately, the actual expense recognized over the vesting period is based on only those shares that vest. Stock based compensation has been reported within expense line items on the consolidated statement of operations for the three and nine months ended September 30, 2015 and 2016 as shown in the following table (in $000s):
Three Months Ended Nine months Ended
2015 2016 2015 2016
General and administrative $ 97 $ 113 $ 312 $ 376
Research and development 44 79 152 238
Stock-based compensation costs before income taxes $ 141 $ 192 $ 464 $ 614 The Company does not expect to be able to benefit from a tax deduction for stock option exercises that may occur during the year ended December 31, 2016 because the company has tax loss carryforwards from prior periods that would be expected to offset any potential taxable income for the year ended December 31, 2016. 2015 Plan On May 22, 2015, the Company’s stockholders approved the 2015 Equity Incentive Plan (the “2015 Plan”), under which Cyclacel may make equity incentive grants to its officers, employees, directors and consultants. The company has reserved 291,667 shares of the Company’s common stock under the 2015 Plan. The 2015 Plan replaces the 2006 Equity Incentive Plan (the “2006 Plan”), under which there were no remaining reserved shares as of June 30, 2016. Stock option awards granted under the Company’s equity incentive plans have a maximum life of 10 years and generally vest over a one to four-year period from the date of grant. There were 197,841 options granted during the nine months ended September 30, 2016. Of these options, 189,091 are performance based, which will vest upon the fulfilment of certain clinical conditions and will terminate if they have not vested by December 31, 2020. The Company determined that the satisfaction of the vesting criteria was not probable as of September 30, 2016 and, as a result, did not record any expense related to these awards for the nine months ended September 30, 2016. 2006 Plan On March 16, 2006, Cyclacel adopted the 2006 Plan, under which Cyclacel may make equity incentive grants to its officers, employees, directors and consultants. The Company had reserved 119,047 shares of the Company’s common stock under the 2006 Plan. Stock option awards granted under the 2006 Plan have a maximum life of 10 years and generally vest over a one to four-year period from the date of grant. There were 27,221 options granted under the 2006 Plan during the nine months ended September 30, 2015. There were no stock options exercised during each of the nine months ended September 30, 2015 and 2016, respectively. Outstanding Options A summary of the share option activity and related information is as follows:
Number of Weighted Weighted Aggregate
Options outstanding at December 31, 2015 206,298 $ 72.60 8.09 $ —
Granted 197,841 $ 4.68
Cancelled/forfeited (10,416 ) $ 335.19
Options outstanding at September 30, 2016 393,723 $ 31.52 6.02 $ 262
Unvested at September 30, 2016 (280,287 ) $ 5.96 5.83 $ 262
Vested and exercisable at September 30, 2016 113,436 $ 94.67 6.51 $ — The fair value of the stock options granted is calculated using the Black-Scholes option-pricing model as prescribed by ASC 718.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In periods prior to January 1, 2016, estimates of pre-vesting option forfeitures were based on the Company’s experience. The Company used a forfeiture rate of 0 - 30% depending on when and to whom the options are granted. The Company adjusted its estimate of forfeitures over the requisite service period based on the extent to which actual forfeitures differ, or are expected to differ, from such estimates. Changes in estimated forfeitures were recognized through a cumulative adjustment in the period of change. The Company considered many factors when estimating expected forfeitures, including types of awards, employee class, and historical experience. Restricted Stock Units Summarized information for restricted stock unit activity for the nine months ended September 30, 2015 is as follows:
Restricted Stock Weighted Average
Non-vested at December 31, 2014 7,418 $ 66.72
Granted — $ —
Vested (7,418 ) $ 66.72
Non-vested at September 30, 2015 — $ — During the nine months ended September 30, 2015, 7,418 restricted stock units vested. The Company did not issue any restricted stock units during the nine months ended September 30, 2015 and 2016, respectively.</t>
  </si>
  <si>
    <t>DISTRIBUTION, LICENSING AND RESEARCH AGREEMENTS</t>
  </si>
  <si>
    <t>Distribution, Licensing And Research Agreements [Abstract]</t>
  </si>
  <si>
    <t>7.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Daiichi Sankyo license Pursuant to the Daiichi Sankyo license under which the Company licenses certain patent rights for sapacitabine, its lead drug candidate, the Company has agreed to pay Daiichi Sankyo an up-front fee, to reimburse Daiichi Sankyo for enumerated expenses, and to make milestone payments and to pay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t>
  </si>
  <si>
    <t>STOCKHOLDERS' EQUITY</t>
  </si>
  <si>
    <t>Stockholders' Equity Note [Abstract]</t>
  </si>
  <si>
    <t xml:space="preserve">8. STOCKHOLDERS’ EQUITY Preferred Stock As of September 30, 2016,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and must come from funds that are legally available for dividend payments. The Preferred Stock has a liquidation preference of $10.00 per share, plus accrued and unpaid dividends. The Preferred Stock is convertible at the option of the holder at any time into the Company’s shares of common stock at a conversion rate of approximately 0.00507 shares of common stock for each share of Preferred Stock based on a price of $1,974.00 per share. The Company has reserved 1,698 shares of common stock for issuance upon conversion of the remaining shares of Preferred Stock outstanding on September, 2016. The shares of previously-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2,961.00 per share, which is 150% of the conversion price of the Preferred Stock, for at least 20 trading days during any 30-day trading period, ending within five trading days prior to notice of automatic conversion.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 On March 29, 2016, the Board of Directors (the “Board”) of the Company declared a quarterly cash dividend in the amount of $0.15 per share on the Company’s Preferred Stock. The cash dividend was paid on May 2, 2016 to the holders of record of the Preferred Stock as of the close of business on April 18, 2016. On May 26, 2016, the Board of the Company declared a quarterly cash dividend in the amount of $0.15 per share on the Company’s Preferred Stock. The cash dividend was paid on August 1, 2016 to the holders of record of the Preferred Stock as of the close of business on July 17, 2016. On September 6, 2016, the Board of the Company declared a quarterly cash dividend in the amount of $0.15 per share on the Company’s Preferred Stock. The cash dividend was be paid on November 1, 2016 to the holders of record of the Preferred Stock as of the close of business on October 17, 2016. Common Stock June 2016 At Market Issuance On June 23, 2016, the Company entered into the FBR Sales Agreement, under which the Company may issue and sell shares of its common stock, from time to time through FBR, acting as its sales agent, under the Company’s effective “shelf” registration statement on Form S-3 which became effective on June 8, 2016. Under the FBR Sales Agreement, FBR may sell the shares of common stock by any method that is deemed to be an “at the market offering”. The Company will pay FBR a commission of 3.0% of the gross sales price per share sold. The Company is not obligated to make any sales of common stock under the FBR Sales Agreement. As of September 30, 2016, pursuant to a prospectus supplement dated June 23, 2016, the Company has sold 766,149 shares of common stock under the sales agreement for net proceeds of approximately $3.9 million, and pursuant to a prospectus supplement dated August 30, 2016, the Company has sold 477,876 shares of common stock under the sales agreement for net proceeds of approximately $2.8 million. There are a further approximately $1.2 million of our shares of common stock that may be sold pursuant to the prospectus supplement dated as of August 30, 2016. July 2015 Controlled Equity Offering SM On July 10, 2015, the Company entered into a Controlled Equity Offering SM Cantor”), under which the Company was able, from time to time, to sell shares of its common stock having an aggregate offering price of up to $8.35 million through Cantor. March 2015 Public Offering On March 9, 2015, the Company completed a public offering of 833,333 shares of its common stock at a price to the public of $12.00 per share for proceeds, net of certain fees and expenses, of approximately $9.2 million. November 2013 Stock Purchase Agreement On November 14, 2013, the Company entered into a common stock Purchase Agreement with Aspire (the “Purchase Agreement”). Upon execution of the Purchase Agreement, Aspire purchased 42,626 shares of common stock for an aggregate purchase price of $2.0 million. Under the terms of the Purchase Agreement, Aspire committed to purchase up to an additional 253,503 shares from time to time as directed by the Company or, in certain instances, as agreed to by both parties, over the next two years at prices derived from the market prices on or near the date of each sale. However, such commitment was limited to an additional $18.0 million of share purchases. In consideration for entering into the Purchase Agreement, concurrent with the execution of the Purchase Agreement, the Company issued 13,842 shares of the Company’s common stock to Aspire in lieu of a commitment fee. The fair value of these shares has been recorded as a component of other assets and remeasured each reporting period, until the agreement expired on July 8, 2015, with gains or losses reported in the consolidated statements of operations. On July 8, 2015, all of the available shares under the Aspire Agreement were sold and the Aspire Agreement has automatically terminated by its terms. Common Stock Warrants There are no outstanding warrants at September 30, 2016. The 45,343 warrants outstanding at June 30, 2016 related to the July 2011 stock issuance and these warrants lapsed in July 2016. There were no exercises of warrants during the nine months ended September 30, 2015 and 2016. </t>
  </si>
  <si>
    <t>SUMMARY OF SIGNIFICANT ACCOUNTING POLICIES (Policies)</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s and the fair value of financial instruments.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isks and Uncertainties</t>
  </si>
  <si>
    <t>Risks and Uncertainties Drug candidates developed by the Company typically will require approvals or clearances from the FDA, EMA or other international regulatory agencies prior to commercial sales. There can be no assurance that the Company’s drug candidates will receive any of the required approvals or clearances. If the Company is denied approval or clearance or if such approval was delayed, or the Company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rely on obtaining government grants to fund the Company’s research and development activitie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Segments</t>
  </si>
  <si>
    <t>Segments After considering its business activities and geographic reach, the Company has concluded that it operates in just one operating segment: the discovery, development and commercialization of novel, mechanism-targeted drugs to treat cancer and other serious disorders, with development operations in two geographic areas, namely the United States and the United Kingdom.</t>
  </si>
  <si>
    <t>Cash and Cash Equivalents</t>
  </si>
  <si>
    <t>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The Company maintains its cash and cash equivalents in bank deposits and other interest bearing accounts, the balances of which exceeded federally insured limits.</t>
  </si>
  <si>
    <t>Fair Value of Financial Instruments</t>
  </si>
  <si>
    <t>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Note 3 — Fair Value</t>
  </si>
  <si>
    <t>Revenue Recognition</t>
  </si>
  <si>
    <t>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Revenue is recognized for each separate element when persuasive evidence of an arrangement exists; delivery has occurred or services have been rendered; the fee is fixed or determinable; and collectability is reasonably assured. Grant revenue 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Clinical Trial Accounting Data management and monitoring of the Company’s clinical trials are performed with the assistance of contract research organizations (“CROs”) or clinical research associates (“CRAs”) in accordance with the Company’s standard operating procedures. CROs and CRAs typically bill monthly for services performed, although some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Research and Development Expenditures</t>
  </si>
  <si>
    <t>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Income Taxes</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ccounting Standards Codification Topic 740 “Income taxes” (“ASC 740”) related to accounting for uncertainty in income taxes. ASC 740 specifies the accounting for uncertainty in income taxes recognized in a company’s financial statements by prescribing a more likely than not probability threshold that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Stock-based Compensation</t>
  </si>
  <si>
    <t>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Under both plans, the Company has granted various types of awards, which are described more fully in Note 6 — Stock-Based Compensation Arrangements. ASC 718 requires measurement of compensation cost for all stock-based awards at fair value on the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forfeitures, using the straight-line attribution method. Effective January 1, 2016, the Company has elected to account for forfeitures as they occur, as permitted by Accounting Standards Update (“ASU”) 2016-09, Compensation — Stock Compensation (Topic 718), Improvements to Employee Share-Based Payment Accounting. See the Accounting Standards Adopted in the Period Prior to the adoption of ASU 2016-09, the Company estimated the number of stock-based awards that were expected to vest, and only recognized compensation expense for such awards. The estimation of stock awards that will ultimately vest required judgment, and to the extent actual results or updated estimates differed from current estimates, such amounts were recorded as a cumulative adjustment in the period during which estimates were revised. The Company considered many factors when estimating expected forfeitures, including type of awards granted, employee class, and historical experience.</t>
  </si>
  <si>
    <t>Net Loss Per Common Share</t>
  </si>
  <si>
    <t xml:space="preserve">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table represents the potential common shares issuable pursuant to outstanding securities as of the related period end dates that have not been included in the computation of diluted net loss per share, as the result would be anti-dilutive:
Three months ended Nine months ended September 30,
2015 2016 2015 2016
Stock options 111,163 393,723 111,163 393,723
Convertible preferred stock 1,698 1,698 1,698 1,698
Common stock warrants 94,886 - 94,886 -
Total shares excluded from calculation 207,747 395,421 207,747 395,421 </t>
  </si>
  <si>
    <t>Comprehensive Income (Loss)</t>
  </si>
  <si>
    <t>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t>
  </si>
  <si>
    <t>Accounting Standards Adopted in the Period</t>
  </si>
  <si>
    <t>Accounting Standards Adopted in the Period In March 2016, the Financial Accounting Standards Boards (“FASB”) issued ASU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9,000 cumulative effect adjustment to accumulated deficit, as of January 1, 2016.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The Company has adopted guidance issued by the FASB in April 2015 which clarifies a customer’s accounting for fees paid in a cloud computing arrangement (ASU 2015-05, Intangibles — Goodwill and Other — Internal-Use Software (Subtopic 350-40):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In November 2014 the FASB issued ASU 2014-16 (“ASU 2014-16”), Determining Whether the Host Contract in a Hybrid Financial Instrument Issued in the Form of a Share Is More Akin to Debt or to Equity, which provides guidance on whether a derivative embedded in preferred stock must be bifurcated and accounted for separately from its host contract. ASU2014-16 applies to to existing instruments issued prior to the effective date. The guidance has been adopted effective January 1, 2016. The adoption of this guidance did not have any impact on the consolidated financial position, results of operations or cash flows. The Company has adopted guidance issued by the FASB in June 2014 which requires that a performance target that affects vesting and that could be achieved after the requisite service period be treated as a performance condition (ASU 2014-12, Compensation — Stock Compensation (Topic 718): Accounting for Share-Based Payments When the Terms of an Award Provide That a Performance Target Could Be Achieved after the Requisite Service Period (a consensus of the FASB Emerging Issues Task Force)). The guidance has been adopted prospectively to all awards granted or modified after January 1, 2016. The adoption of this guidance did not have any impact on the consolidated financial position, results of operations or cash flows.</t>
  </si>
  <si>
    <t>Recent Accounting Pronouncements Not Yet Effective</t>
  </si>
  <si>
    <t>Recent Accounting Pronouncements Not Yet Effective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e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The Company has yet to evaluate which adoption method it plans to use or the potential effect of the new standard on its consolidated financial statements. In March 2016 the FASB issued further clarification on the principal versus agent considerations (reporting revenue gross versus net) included within the new revenue recognition guidance. This guidance will be effective upon the adoption of the new revenue recognition guidance. In April 2016 the FASB issu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In May 2016, the FASB issued further guidance, which provided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and the Company is evaluating the effects of the new standard on these types of revenue stream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November 2015, the FASB issued guidance on the classification of deferred taxes on the balance sheet. The guidance is effective for fiscal periods beginning after December 15, 2016, and interim periods within those annual periods. The adoption of this guidance is not expected to have a material impact on the Company’s consolidated financial statements. In February 2016, the FASB issued guidance on the accounting for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August 2016, the FASB issued guidance clarifying the classification of certain cash receipts and cash payments within the cash flow statement where current GAAP either is unclear or does not include specific guidance. The amendments are effective for fiscal years beginning after December 15, 2017, and interim periods within those fiscal years. Early adoption is permitted. The amendments must be adopted using a retrospective transition method to each period presented. The adoption of this guidance is not expected to have a material impact on the Company’s consolidated financial statements.</t>
  </si>
  <si>
    <t>SUMMARY OF SIGNIFICANT ACCOUNTING POLICIES (Tables)</t>
  </si>
  <si>
    <t>Schedule of antidilutive shares excluded from computation of diluted net loss per share</t>
  </si>
  <si>
    <t xml:space="preserve">Three months ended Nine months ended September 30,
2015 2016 2015 2016
Stock options 111,163 393,723 111,163 393,723
Convertible preferred stock 1,698 1,698 1,698 1,698
Common stock warrants 94,886 - 94,886 -
Total shares excluded from calculation 207,747 395,421 207,747 395,421 </t>
  </si>
  <si>
    <t>FAIR VALUE (Tables)</t>
  </si>
  <si>
    <t>Schedule of financial assets and liabilities measured on a recurring basis</t>
  </si>
  <si>
    <t xml:space="preserve">The fair value of the Company’s financial assets and liabilities that are measured on a recurring basis were determined using the following inputs as of December 31, 2015 (in $000s):
Level 1 Level 2 Level 3 Total Carrying Value
ASSETS
Cash equivalents $ 11,953 $ — $ — $ 11,953 $ 11,953 The fair value of the Company’s financial assets and liabilities that are measured on a recurring basis were determined using the following inputs as of September 30, 2016 (in $000s):
Level 1 Level 2 Level 3 Total Carrying Value
ASSETS
Cash equivalents $ 11,181 $ — $ — $ 11,181 $ 11,181 </t>
  </si>
  <si>
    <t>PREPAID EXPENSES AND OTHER CURRENT ASSETS (Tables)</t>
  </si>
  <si>
    <t>Schedule of prepaid expenses and other current assets</t>
  </si>
  <si>
    <t xml:space="preserve">December 31, September 30,
2015 2016
Research and development tax credit receivable $ 2,093 $ 1,392
Prepayments 893 845
Grant receivable 326 249
Sales tax receivable 607 366
Deposits 132 132
Other current assets — 1,537
$ 4,051 $ 4,521 </t>
  </si>
  <si>
    <t>ACCRUED AND OTHER CURRENT LIABILITIES (Tables)</t>
  </si>
  <si>
    <t>Schedule of accrued and other current liabilities</t>
  </si>
  <si>
    <t xml:space="preserve">December 31, September 30,
2015 2016
Accrued research and development $ 3,284 $ 3,221
Accrued legal and professional fees 291 208
Other current liabilities 163 133
$ 3,738 $ 3,562 </t>
  </si>
  <si>
    <t>STOCK BASED COMPENSATION (Tables)</t>
  </si>
  <si>
    <t>Schedule of stock based compensation expense</t>
  </si>
  <si>
    <t xml:space="preserve">Three Months Ended Nine months Ended
2015 2016 2015 2016
General and administrative $ 97 $ 113 $ 312 $ 376
Research and development 44 79 152 238
Stock-based compensation costs before income taxes $ 141 $ 192 $ 464 $ 614 </t>
  </si>
  <si>
    <t>Schedule of share option activity</t>
  </si>
  <si>
    <t xml:space="preserve">Number of Weighted Weighted Aggregate
Options outstanding at December 31, 2015 206,298 $ 72.60 8.09 $ —
Granted 197,841 $ 4.68
Cancelled/forfeited (10,416 ) $ 335.19
Options outstanding at September 30, 2016 393,723 $ 31.52 6.02 $ 262
Unvested at September 30, 2016 (280,287 ) $ 5.96 5.83 $ 262
Vested and exercisable at September 30, 2016 113,436 $ 94.67 6.51 $ — </t>
  </si>
  <si>
    <t>Schedule of restricted stock units activity</t>
  </si>
  <si>
    <t xml:space="preserve">Restricted Stock Weighted Average
Non-vested at December 31, 2014 7,418 $ 66.72
Granted — $ —
Vested (7,418 ) $ 66.72
Non-vested at September 30, 2015 — $ — </t>
  </si>
  <si>
    <t>NATURE OF OPERATIONS AND BASIS OF PRESENTATION (Detail Textuals) - USD ($) $ / shares in Units, $ in Thousands</t>
  </si>
  <si>
    <t>1 Months Ended</t>
  </si>
  <si>
    <t>Aug. 30, 2016</t>
  </si>
  <si>
    <t>Jun. 23, 2016</t>
  </si>
  <si>
    <t>May 27, 2016</t>
  </si>
  <si>
    <t>Dec. 31, 2014</t>
  </si>
  <si>
    <t>Nature Of Operations And Basis Of Presentation [Line Items]</t>
  </si>
  <si>
    <t>Net loss applicable to common stockholders</t>
  </si>
  <si>
    <t>Sale of stock, value</t>
  </si>
  <si>
    <t>Stockholders' equity, Reverse stock split</t>
  </si>
  <si>
    <t>one-for-twelve</t>
  </si>
  <si>
    <t>Before Reverse Stock Split</t>
  </si>
  <si>
    <t>After Reverse Stock Split</t>
  </si>
  <si>
    <t>FBR Sales Agreement</t>
  </si>
  <si>
    <t>Shares sold (in shares)</t>
  </si>
  <si>
    <t>SUMMARY OF SIGNIFICANT ACCOUNTING POLICIES (Details) - shares</t>
  </si>
  <si>
    <t>Net loss per common share</t>
  </si>
  <si>
    <t>Total shares excluded from calculation</t>
  </si>
  <si>
    <t>Stock options</t>
  </si>
  <si>
    <t>Convertible preferred stock</t>
  </si>
  <si>
    <t>Common stock warrants</t>
  </si>
  <si>
    <t>SUMMARY OF SIGNIFICANT ACCOUNTING POLICIES (Detail Textuals)</t>
  </si>
  <si>
    <t>Sep. 30, 2016USD ($)Segment</t>
  </si>
  <si>
    <t>Number of operating segments</t>
  </si>
  <si>
    <t>Number of geographic areas for development operations</t>
  </si>
  <si>
    <t>Cumulative effect adjustment to accumulated deficit | $</t>
  </si>
  <si>
    <t>FAIR VALUE (Details) - USD ($) $ in Thousands</t>
  </si>
  <si>
    <t>ASSETS</t>
  </si>
  <si>
    <t>Cash equivalents</t>
  </si>
  <si>
    <t>Recurring basis | Level 1</t>
  </si>
  <si>
    <t>Recurring basis | Level 2</t>
  </si>
  <si>
    <t>Recurring basis | Level 3</t>
  </si>
  <si>
    <t>Recurring basis | Total</t>
  </si>
  <si>
    <t>PREPAID EXPENSES AND OTHER CURRENT ASSETS (Details) - USD ($) $ in Thousands</t>
  </si>
  <si>
    <t>Prepaid Expense and Other Assets, Current [Abstract]</t>
  </si>
  <si>
    <t>Research and development tax credit receivable</t>
  </si>
  <si>
    <t>Prepayments</t>
  </si>
  <si>
    <t>Grant receivable</t>
  </si>
  <si>
    <t>Sales tax receivable</t>
  </si>
  <si>
    <t>Deposits</t>
  </si>
  <si>
    <t>Other current assets</t>
  </si>
  <si>
    <t>PREPAID EXPENSES AND OTHER CURRENT ASSETS (Detail Textuals) - USD ($) $ in Thousands</t>
  </si>
  <si>
    <t>Prepaid Expenses And Other Current Assets [Line Items]</t>
  </si>
  <si>
    <t>Proceeds from sales of common stock</t>
  </si>
  <si>
    <t>FBR Sales Agreement | Common stock</t>
  </si>
  <si>
    <t>ACCRUED AND OTHER CURRENT LIABILITIES (Details) - USD ($) $ in Thousands</t>
  </si>
  <si>
    <t>Accrued research and development</t>
  </si>
  <si>
    <t>Accrued legal and professional fees</t>
  </si>
  <si>
    <t>Other current liabilities</t>
  </si>
  <si>
    <t>Total</t>
  </si>
  <si>
    <t>STOCK BASED COMPENSATION (Details) - USD ($) $ in Thousands</t>
  </si>
  <si>
    <t>Stock-based compensation costs before income taxes</t>
  </si>
  <si>
    <t>STOCK BASED COMPENSATION (Details 1) - Stock options - USD ($) $ / shares in Units, $ in Thousands</t>
  </si>
  <si>
    <t>12 Months Ended</t>
  </si>
  <si>
    <t>Number of Options Outstanding</t>
  </si>
  <si>
    <t>Options outstanding at December 31, 2015</t>
  </si>
  <si>
    <t>Granted</t>
  </si>
  <si>
    <t>Cancelled/forfeited</t>
  </si>
  <si>
    <t>Options outstanding at September 30, 2016</t>
  </si>
  <si>
    <t>Unvested at September 30, 2016</t>
  </si>
  <si>
    <t>Vested and exercisable at September 30, 2016</t>
  </si>
  <si>
    <t>Weighted Average Exercise Price Per Share</t>
  </si>
  <si>
    <t>Weighted Average Remaining Contractual Term (Years)</t>
  </si>
  <si>
    <t>Options outstanding</t>
  </si>
  <si>
    <t>6 years 7 days</t>
  </si>
  <si>
    <t>8 years 1 month 2 days</t>
  </si>
  <si>
    <t>5 years 9 months 29 days</t>
  </si>
  <si>
    <t>6 years 6 months 4 days</t>
  </si>
  <si>
    <t>Aggregate Intrinsic Value</t>
  </si>
  <si>
    <t>STOCK BASED COMPENSATION (Details 2) - Restricted Stock Units</t>
  </si>
  <si>
    <t>Sep. 30, 2015$ / sharesshares</t>
  </si>
  <si>
    <t>Nonvested activity</t>
  </si>
  <si>
    <t>Non-vested at December 31, 2014 | shares</t>
  </si>
  <si>
    <t>Granted | shares</t>
  </si>
  <si>
    <t>Vested | shares</t>
  </si>
  <si>
    <t>Non-vested at September 30, 2015 | shares</t>
  </si>
  <si>
    <t>Weighted Average Grant Date Value Per Share</t>
  </si>
  <si>
    <t>Non-vested at December 31, 2014 | $ / shares</t>
  </si>
  <si>
    <t>Granted | $ / shares</t>
  </si>
  <si>
    <t>Vested | $ / shares</t>
  </si>
  <si>
    <t>Non-vested at September 30, 2015 | $ / shares</t>
  </si>
  <si>
    <t>STOCK BASED COMPENSATION (Detail Textuals) - shares</t>
  </si>
  <si>
    <t>May 22, 2015</t>
  </si>
  <si>
    <t>Mar. 16, 2006</t>
  </si>
  <si>
    <t>Options granted (in shares)</t>
  </si>
  <si>
    <t>Stock options | 2015 plan</t>
  </si>
  <si>
    <t>Number of shares reserved for issuance</t>
  </si>
  <si>
    <t>Expiration period</t>
  </si>
  <si>
    <t>10 years</t>
  </si>
  <si>
    <t>Stock options | 2015 plan | Minimum</t>
  </si>
  <si>
    <t>Vesting period</t>
  </si>
  <si>
    <t>1 year</t>
  </si>
  <si>
    <t>Stock options | 2015 plan | Maximum</t>
  </si>
  <si>
    <t>4 years</t>
  </si>
  <si>
    <t>Stock options | 2006 plan</t>
  </si>
  <si>
    <t>Stock options | 2006 plan | Minimum</t>
  </si>
  <si>
    <t>Stock options | 2006 plan | Maximum</t>
  </si>
  <si>
    <t>Performance based share | 2015 plan</t>
  </si>
  <si>
    <t>STOCK BASED COMPENSATION (Detail Textuals 1) - shares</t>
  </si>
  <si>
    <t>Stock options | Minimum</t>
  </si>
  <si>
    <t>Stock based compensation, additional disclosures</t>
  </si>
  <si>
    <t>Forfeiture rate (as a percent)</t>
  </si>
  <si>
    <t>0.00%</t>
  </si>
  <si>
    <t>Stock options | Maximum</t>
  </si>
  <si>
    <t>30.00%</t>
  </si>
  <si>
    <t>Restricted Stock Units</t>
  </si>
  <si>
    <t>Restricted stock units vested</t>
  </si>
  <si>
    <t>DISTRIBUTION, LICENSING AND RESEARCH AGREEMENTS (Detail Textuals) $ in Millions</t>
  </si>
  <si>
    <t>Sep. 30, 2016USD ($)</t>
  </si>
  <si>
    <t>Future milestone payments payable</t>
  </si>
  <si>
    <t>STOCKHOLDERS' EQUITY (Detail Textuals)</t>
  </si>
  <si>
    <t>Sep. 06, 2016$ / shares</t>
  </si>
  <si>
    <t>May 26, 2016$ / shares</t>
  </si>
  <si>
    <t>Mar. 29, 2016$ / shares</t>
  </si>
  <si>
    <t>Sep. 30, 2016Conversion_rateSeries$ / sharesshares</t>
  </si>
  <si>
    <t>Dec. 31, 2015$ / sharesshares</t>
  </si>
  <si>
    <t>Stockholders' equity</t>
  </si>
  <si>
    <t>Preferred stock, shares issued | shares</t>
  </si>
  <si>
    <t>Preferred stock, shares outstanding | shares</t>
  </si>
  <si>
    <t>Convertible Exchangeable Preferred Stock</t>
  </si>
  <si>
    <t>Share issue price per share</t>
  </si>
  <si>
    <t>Dividend rate on convertible exchangeable preferred stock (in percent)</t>
  </si>
  <si>
    <t>6.00%</t>
  </si>
  <si>
    <t>Liquidation preference (in dollars per share)</t>
  </si>
  <si>
    <t>Number of shares to be issued for each preferred stock upon conversion | Conversion_rate</t>
  </si>
  <si>
    <t>Conversion price (in dollars per share)</t>
  </si>
  <si>
    <t>Common stock shares reserved for future issuance upon conversion | shares</t>
  </si>
  <si>
    <t>Number of series of Preferred Stock | Series</t>
  </si>
  <si>
    <t>Minimum bid price per share</t>
  </si>
  <si>
    <t>Percentage of the closing sales price of the entity's common stock that the conversion price must exceed in order for the preferred stock to be convertible</t>
  </si>
  <si>
    <t>150.00%</t>
  </si>
  <si>
    <t>Number of trading days within 30 trading days in which the closing price of the entity's common stock must exceed the conversion price for the preferred stock to be convertible</t>
  </si>
  <si>
    <t>20 day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Redemption price per share (in dollars per share)</t>
  </si>
  <si>
    <t>Interest rate (as a percent)</t>
  </si>
  <si>
    <t>Debt principal amount per share, basis for exchange (in dollars per share)</t>
  </si>
  <si>
    <t>Debt instrument, term</t>
  </si>
  <si>
    <t>25 years</t>
  </si>
  <si>
    <t>Preferred stock dividend declared, amount per share</t>
  </si>
  <si>
    <t>STOCKHOLDERS' EQUITY (Detail Textuals 1) - USD ($) $ in Thousands</t>
  </si>
  <si>
    <t>Proceeds from issuance of common stock</t>
  </si>
  <si>
    <t>Number of common shares sold into underwriting agreement (in shares)</t>
  </si>
  <si>
    <t>Percentage of commission on gross equity sales</t>
  </si>
  <si>
    <t>3.00%</t>
  </si>
  <si>
    <t>STOCKHOLDERS' EQUITY (Detail Textuals 2) - USD ($) $ in Thousands</t>
  </si>
  <si>
    <t>Jul. 10, 2015</t>
  </si>
  <si>
    <t>Equity Offering [Line Items]</t>
  </si>
  <si>
    <t>Proceeds from Issuance of Common Stock</t>
  </si>
  <si>
    <t>Controlled Equity Offering Sales Agreement | Cantor Fitzgerald &amp; Co., ("Cantor")</t>
  </si>
  <si>
    <t>Maximum amount of offering price for common stock</t>
  </si>
  <si>
    <t>STOCKHOLDERS' EQUITY (Detail Textuals 3) - USD ($) $ / shares in Units, $ in Millions</t>
  </si>
  <si>
    <t>Mar. 09, 2015</t>
  </si>
  <si>
    <t>Issue of common stock of certain fees and expenses</t>
  </si>
  <si>
    <t>Common stock | March 2015 Public Offering</t>
  </si>
  <si>
    <t>Share price per share</t>
  </si>
  <si>
    <t>STOCKHOLDERS' EQUITY (Detail Textuals 4) - November 2013 Stock Purchase Agreement - Common stock - Aspire Capital Fund, LLC $ in Millions</t>
  </si>
  <si>
    <t>Nov. 14, 2013USD ($)shares</t>
  </si>
  <si>
    <t>Common Stock</t>
  </si>
  <si>
    <t>Number of shares issued under purchase agreement</t>
  </si>
  <si>
    <t>Purchase price for shares issued under purchase agreement | $</t>
  </si>
  <si>
    <t>Period of common stock purchase agreement</t>
  </si>
  <si>
    <t>2 years</t>
  </si>
  <si>
    <t>Stock issued in lieu of a commitment fee</t>
  </si>
  <si>
    <t>Maximum</t>
  </si>
  <si>
    <t>Maximum additional shares committed to purchase</t>
  </si>
  <si>
    <t>Common stock purchase agreement, purchase commitment | $</t>
  </si>
  <si>
    <t>STOCKHOLDERS' EQUITY (Details Textuals 5) - July 2011 stock issuance</t>
  </si>
  <si>
    <t>6 Months Ended</t>
  </si>
  <si>
    <t>Jun. 30, 2016shares</t>
  </si>
  <si>
    <t>Warrants outstanding</t>
  </si>
  <si>
    <t>Expiration D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0166</v>
      </c>
    </row>
    <row r="6" spans="1:3">
      <c r="A6" s="4" t="s">
        <v>8</v>
      </c>
      <c r="B6" s="4" t="s">
        <v>9</v>
      </c>
    </row>
    <row r="7" spans="1:3">
      <c r="A7" s="4" t="s">
        <v>10</v>
      </c>
      <c r="B7" s="4" t="s">
        <v>11</v>
      </c>
    </row>
    <row r="8" spans="1:3">
      <c r="A8" s="4" t="s">
        <v>12</v>
      </c>
      <c r="B8" s="4" t="s">
        <v>13</v>
      </c>
    </row>
    <row r="9" spans="1:3">
      <c r="A9" s="4" t="s">
        <v>14</v>
      </c>
      <c r="C9" s="6" t="n">
        <v>4251229</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29</v>
      </c>
      <c r="C3" s="7" t="n">
        <v>20440</v>
      </c>
    </row>
    <row r="4" spans="1:3">
      <c r="A4" s="4" t="s">
        <v>28</v>
      </c>
      <c r="B4" s="6" t="n">
        <v>4521</v>
      </c>
      <c r="C4" s="6" t="n">
        <v>4051</v>
      </c>
    </row>
    <row r="5" spans="1:3">
      <c r="A5" s="4" t="s">
        <v>29</v>
      </c>
      <c r="B5" s="6" t="n">
        <v>29</v>
      </c>
      <c r="C5" s="6" t="n">
        <v>75</v>
      </c>
    </row>
    <row r="6" spans="1:3">
      <c r="A6" s="4" t="s">
        <v>30</v>
      </c>
      <c r="B6" s="6" t="n">
        <v>22579</v>
      </c>
      <c r="C6" s="6" t="n">
        <v>24566</v>
      </c>
    </row>
    <row r="7" spans="1:3">
      <c r="A7" s="4" t="s">
        <v>31</v>
      </c>
      <c r="B7" s="6" t="n">
        <v>73</v>
      </c>
      <c r="C7" s="6" t="n">
        <v>198</v>
      </c>
    </row>
    <row r="8" spans="1:3">
      <c r="A8" s="4" t="s">
        <v>32</v>
      </c>
      <c r="B8" s="6" t="n">
        <v>22652</v>
      </c>
      <c r="C8" s="6" t="n">
        <v>24764</v>
      </c>
    </row>
    <row r="9" spans="1:3">
      <c r="A9" s="3" t="s">
        <v>33</v>
      </c>
    </row>
    <row r="10" spans="1:3">
      <c r="A10" s="4" t="s">
        <v>34</v>
      </c>
      <c r="B10" s="6" t="n">
        <v>1979</v>
      </c>
      <c r="C10" s="6" t="n">
        <v>1940</v>
      </c>
    </row>
    <row r="11" spans="1:3">
      <c r="A11" s="4" t="s">
        <v>35</v>
      </c>
      <c r="B11" s="6" t="n">
        <v>3562</v>
      </c>
      <c r="C11" s="6" t="n">
        <v>3738</v>
      </c>
    </row>
    <row r="12" spans="1:3">
      <c r="A12" s="4" t="s">
        <v>36</v>
      </c>
      <c r="B12" s="6" t="n">
        <v>29</v>
      </c>
      <c r="C12" s="6" t="n">
        <v>75</v>
      </c>
    </row>
    <row r="13" spans="1:3">
      <c r="A13" s="4" t="s">
        <v>37</v>
      </c>
      <c r="B13" s="6" t="n">
        <v>5570</v>
      </c>
      <c r="C13" s="6" t="n">
        <v>5753</v>
      </c>
    </row>
    <row r="14" spans="1:3">
      <c r="A14" s="4" t="s">
        <v>38</v>
      </c>
      <c r="B14" s="6" t="n">
        <v>141</v>
      </c>
      <c r="C14" s="6" t="n">
        <v>176</v>
      </c>
    </row>
    <row r="15" spans="1:3">
      <c r="A15" s="4" t="s">
        <v>39</v>
      </c>
      <c r="B15" s="6" t="n">
        <v>5711</v>
      </c>
      <c r="C15" s="6" t="n">
        <v>5929</v>
      </c>
    </row>
    <row r="16" spans="1:3">
      <c r="A16" s="4" t="s">
        <v>40</v>
      </c>
      <c r="B16" s="4" t="s">
        <v>41</v>
      </c>
      <c r="C16" s="4" t="s">
        <v>41</v>
      </c>
    </row>
    <row r="17" spans="1:3">
      <c r="A17" s="3" t="s">
        <v>42</v>
      </c>
    </row>
    <row r="18" spans="1:3">
      <c r="A18" s="4" t="s">
        <v>43</v>
      </c>
      <c r="B18" s="4" t="s">
        <v>41</v>
      </c>
      <c r="C18" s="4" t="s">
        <v>41</v>
      </c>
    </row>
    <row r="19" spans="1:3">
      <c r="A19" s="4" t="s">
        <v>44</v>
      </c>
      <c r="B19" s="6" t="n">
        <v>4</v>
      </c>
      <c r="C19" s="6" t="n">
        <v>3</v>
      </c>
    </row>
    <row r="20" spans="1:3">
      <c r="A20" s="4" t="s">
        <v>45</v>
      </c>
      <c r="B20" s="6" t="n">
        <v>349897</v>
      </c>
      <c r="C20" s="6" t="n">
        <v>342587</v>
      </c>
    </row>
    <row r="21" spans="1:3">
      <c r="A21" s="4" t="s">
        <v>46</v>
      </c>
      <c r="B21" s="6" t="n">
        <v>-760</v>
      </c>
      <c r="C21" s="6" t="n">
        <v>-596</v>
      </c>
    </row>
    <row r="22" spans="1:3">
      <c r="A22" s="4" t="s">
        <v>47</v>
      </c>
      <c r="B22" s="6" t="n">
        <v>-332200</v>
      </c>
      <c r="C22" s="6" t="n">
        <v>-323159</v>
      </c>
    </row>
    <row r="23" spans="1:3">
      <c r="A23" s="4" t="s">
        <v>48</v>
      </c>
      <c r="B23" s="6" t="n">
        <v>16941</v>
      </c>
      <c r="C23" s="6" t="n">
        <v>18835</v>
      </c>
    </row>
    <row r="24" spans="1:3">
      <c r="A24" s="4" t="s">
        <v>49</v>
      </c>
      <c r="B24" s="7" t="n">
        <v>22652</v>
      </c>
      <c r="C24" s="7" t="n">
        <v>24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193</v>
      </c>
      <c r="B1" s="2" t="s">
        <v>194</v>
      </c>
      <c r="E1" s="2" t="s">
        <v>62</v>
      </c>
      <c r="G1" s="2" t="s">
        <v>1</v>
      </c>
    </row>
    <row r="2" spans="1:10">
      <c r="B2" s="2" t="s">
        <v>195</v>
      </c>
      <c r="C2" s="2" t="s">
        <v>196</v>
      </c>
      <c r="D2" s="2" t="s">
        <v>197</v>
      </c>
      <c r="E2" s="2" t="s">
        <v>2</v>
      </c>
      <c r="F2" s="2" t="s">
        <v>63</v>
      </c>
      <c r="G2" s="2" t="s">
        <v>2</v>
      </c>
      <c r="H2" s="2" t="s">
        <v>63</v>
      </c>
      <c r="I2" s="2" t="s">
        <v>25</v>
      </c>
      <c r="J2" s="2" t="s">
        <v>198</v>
      </c>
    </row>
    <row r="3" spans="1:10">
      <c r="A3" s="3" t="s">
        <v>199</v>
      </c>
    </row>
    <row r="4" spans="1:10">
      <c r="A4" s="4" t="s">
        <v>200</v>
      </c>
      <c r="E4" s="7" t="n">
        <v>-2996</v>
      </c>
      <c r="F4" s="7" t="n">
        <v>-2759</v>
      </c>
      <c r="G4" s="7" t="n">
        <v>-9102</v>
      </c>
      <c r="H4" s="7" t="n">
        <v>-11118</v>
      </c>
    </row>
    <row r="5" spans="1:10">
      <c r="A5" s="4" t="s">
        <v>47</v>
      </c>
      <c r="E5" s="6" t="n">
        <v>-332200</v>
      </c>
      <c r="G5" s="6" t="n">
        <v>-332200</v>
      </c>
      <c r="I5" s="7" t="n">
        <v>-323159</v>
      </c>
    </row>
    <row r="6" spans="1:10">
      <c r="A6" s="4" t="s">
        <v>27</v>
      </c>
      <c r="E6" s="7" t="n">
        <v>18029</v>
      </c>
      <c r="F6" s="7" t="n">
        <v>22728</v>
      </c>
      <c r="G6" s="7" t="n">
        <v>18029</v>
      </c>
      <c r="H6" s="7" t="n">
        <v>22728</v>
      </c>
      <c r="I6" s="7" t="n">
        <v>20440</v>
      </c>
      <c r="J6" s="7" t="n">
        <v>24189</v>
      </c>
    </row>
    <row r="7" spans="1:10">
      <c r="A7" s="4" t="s">
        <v>201</v>
      </c>
      <c r="B7" s="7" t="n">
        <v>1200</v>
      </c>
    </row>
    <row r="8" spans="1:10">
      <c r="A8" s="4" t="s">
        <v>202</v>
      </c>
      <c r="D8" s="4" t="s">
        <v>203</v>
      </c>
    </row>
    <row r="9" spans="1:10">
      <c r="A9" s="4" t="s">
        <v>57</v>
      </c>
      <c r="E9" s="8" t="n">
        <v>0.001</v>
      </c>
      <c r="G9" s="8" t="n">
        <v>0.001</v>
      </c>
      <c r="I9" s="8" t="n">
        <v>0.001</v>
      </c>
    </row>
    <row r="10" spans="1:10">
      <c r="A10" s="4" t="s">
        <v>60</v>
      </c>
      <c r="E10" s="6" t="n">
        <v>4251229</v>
      </c>
      <c r="G10" s="6" t="n">
        <v>4251229</v>
      </c>
      <c r="I10" s="6" t="n">
        <v>2965208</v>
      </c>
    </row>
    <row r="11" spans="1:10">
      <c r="A11" s="4" t="s">
        <v>204</v>
      </c>
    </row>
    <row r="12" spans="1:10">
      <c r="A12" s="3" t="s">
        <v>199</v>
      </c>
    </row>
    <row r="13" spans="1:10">
      <c r="A13" s="4" t="s">
        <v>60</v>
      </c>
      <c r="D13" s="6" t="n">
        <v>36075730</v>
      </c>
    </row>
    <row r="14" spans="1:10">
      <c r="A14" s="4" t="s">
        <v>205</v>
      </c>
    </row>
    <row r="15" spans="1:10">
      <c r="A15" s="3" t="s">
        <v>199</v>
      </c>
    </row>
    <row r="16" spans="1:10">
      <c r="A16" s="4" t="s">
        <v>60</v>
      </c>
      <c r="D16" s="6" t="n">
        <v>3006311</v>
      </c>
    </row>
    <row r="17" spans="1:10">
      <c r="A17" s="4" t="s">
        <v>206</v>
      </c>
    </row>
    <row r="18" spans="1:10">
      <c r="A18" s="3" t="s">
        <v>199</v>
      </c>
    </row>
    <row r="19" spans="1:10">
      <c r="A19" s="4" t="s">
        <v>207</v>
      </c>
      <c r="B19" s="6" t="n">
        <v>477876</v>
      </c>
      <c r="C19" s="6" t="n">
        <v>766149</v>
      </c>
    </row>
    <row r="20" spans="1:10">
      <c r="A20" s="4" t="s">
        <v>201</v>
      </c>
      <c r="B20" s="7" t="n">
        <v>2800</v>
      </c>
      <c r="C20" s="7" t="n">
        <v>3900</v>
      </c>
    </row>
  </sheetData>
  <mergeCells count="4">
    <mergeCell ref="A1:A2"/>
    <mergeCell ref="B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08</v>
      </c>
      <c r="B1" s="2" t="s">
        <v>62</v>
      </c>
      <c r="D1" s="2" t="s">
        <v>1</v>
      </c>
    </row>
    <row r="2" spans="1:5">
      <c r="B2" s="2" t="s">
        <v>2</v>
      </c>
      <c r="C2" s="2" t="s">
        <v>63</v>
      </c>
      <c r="D2" s="2" t="s">
        <v>2</v>
      </c>
      <c r="E2" s="2" t="s">
        <v>63</v>
      </c>
    </row>
    <row r="3" spans="1:5">
      <c r="A3" s="3" t="s">
        <v>209</v>
      </c>
    </row>
    <row r="4" spans="1:5">
      <c r="A4" s="4" t="s">
        <v>210</v>
      </c>
      <c r="B4" s="6" t="n">
        <v>395421</v>
      </c>
      <c r="C4" s="6" t="n">
        <v>207747</v>
      </c>
      <c r="D4" s="6" t="n">
        <v>395421</v>
      </c>
      <c r="E4" s="6" t="n">
        <v>207747</v>
      </c>
    </row>
    <row r="5" spans="1:5">
      <c r="A5" s="4" t="s">
        <v>211</v>
      </c>
    </row>
    <row r="6" spans="1:5">
      <c r="A6" s="3" t="s">
        <v>209</v>
      </c>
    </row>
    <row r="7" spans="1:5">
      <c r="A7" s="4" t="s">
        <v>210</v>
      </c>
      <c r="B7" s="6" t="n">
        <v>393723</v>
      </c>
      <c r="C7" s="6" t="n">
        <v>111163</v>
      </c>
      <c r="D7" s="6" t="n">
        <v>393723</v>
      </c>
      <c r="E7" s="6" t="n">
        <v>111163</v>
      </c>
    </row>
    <row r="8" spans="1:5">
      <c r="A8" s="4" t="s">
        <v>212</v>
      </c>
    </row>
    <row r="9" spans="1:5">
      <c r="A9" s="3" t="s">
        <v>209</v>
      </c>
    </row>
    <row r="10" spans="1:5">
      <c r="A10" s="4" t="s">
        <v>210</v>
      </c>
      <c r="B10" s="6" t="n">
        <v>1698</v>
      </c>
      <c r="C10" s="6" t="n">
        <v>1698</v>
      </c>
      <c r="D10" s="6" t="n">
        <v>1698</v>
      </c>
      <c r="E10" s="6" t="n">
        <v>1698</v>
      </c>
    </row>
    <row r="11" spans="1:5">
      <c r="A11" s="4" t="s">
        <v>213</v>
      </c>
    </row>
    <row r="12" spans="1:5">
      <c r="A12" s="3" t="s">
        <v>209</v>
      </c>
    </row>
    <row r="13" spans="1:5">
      <c r="A13" s="4" t="s">
        <v>210</v>
      </c>
      <c r="B13" s="4" t="s">
        <v>41</v>
      </c>
      <c r="C13" s="6" t="n">
        <v>94886</v>
      </c>
      <c r="D13" s="4" t="s">
        <v>41</v>
      </c>
      <c r="E13" s="6" t="n">
        <v>9488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8"/>
  </cols>
  <sheetData>
    <row r="1" spans="1:2">
      <c r="A1" s="1" t="s">
        <v>214</v>
      </c>
      <c r="B1" s="2" t="s">
        <v>1</v>
      </c>
    </row>
    <row r="2" spans="1:2">
      <c r="B2" s="2" t="s">
        <v>215</v>
      </c>
    </row>
    <row r="3" spans="1:2">
      <c r="A3" s="3" t="s">
        <v>123</v>
      </c>
    </row>
    <row r="4" spans="1:2">
      <c r="A4" s="4" t="s">
        <v>216</v>
      </c>
      <c r="B4" s="6" t="n">
        <v>1</v>
      </c>
    </row>
    <row r="5" spans="1:2">
      <c r="A5" s="4" t="s">
        <v>217</v>
      </c>
      <c r="B5" s="6" t="n">
        <v>2</v>
      </c>
    </row>
    <row r="6" spans="1:2">
      <c r="A6" s="4" t="s">
        <v>218</v>
      </c>
      <c r="B6" s="7" t="n">
        <v>89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9</v>
      </c>
      <c r="B1" s="2" t="s">
        <v>2</v>
      </c>
      <c r="C1" s="2" t="s">
        <v>25</v>
      </c>
    </row>
    <row r="2" spans="1:3">
      <c r="A2" s="3" t="s">
        <v>220</v>
      </c>
    </row>
    <row r="3" spans="1:3">
      <c r="A3" s="4" t="s">
        <v>221</v>
      </c>
      <c r="B3" s="7" t="n">
        <v>11181</v>
      </c>
      <c r="C3" s="7" t="n">
        <v>11953</v>
      </c>
    </row>
    <row r="4" spans="1:3">
      <c r="A4" s="4" t="s">
        <v>222</v>
      </c>
    </row>
    <row r="5" spans="1:3">
      <c r="A5" s="3" t="s">
        <v>220</v>
      </c>
    </row>
    <row r="6" spans="1:3">
      <c r="A6" s="4" t="s">
        <v>221</v>
      </c>
      <c r="B6" s="6" t="n">
        <v>11181</v>
      </c>
      <c r="C6" s="6" t="n">
        <v>11953</v>
      </c>
    </row>
    <row r="7" spans="1:3">
      <c r="A7" s="4" t="s">
        <v>223</v>
      </c>
    </row>
    <row r="8" spans="1:3">
      <c r="A8" s="3" t="s">
        <v>220</v>
      </c>
    </row>
    <row r="9" spans="1:3">
      <c r="A9" s="4" t="s">
        <v>221</v>
      </c>
      <c r="B9" s="4" t="s">
        <v>41</v>
      </c>
      <c r="C9" s="4" t="s">
        <v>41</v>
      </c>
    </row>
    <row r="10" spans="1:3">
      <c r="A10" s="4" t="s">
        <v>224</v>
      </c>
    </row>
    <row r="11" spans="1:3">
      <c r="A11" s="3" t="s">
        <v>220</v>
      </c>
    </row>
    <row r="12" spans="1:3">
      <c r="A12" s="4" t="s">
        <v>221</v>
      </c>
      <c r="B12" s="4" t="s">
        <v>41</v>
      </c>
      <c r="C12" s="4" t="s">
        <v>41</v>
      </c>
    </row>
    <row r="13" spans="1:3">
      <c r="A13" s="4" t="s">
        <v>225</v>
      </c>
    </row>
    <row r="14" spans="1:3">
      <c r="A14" s="3" t="s">
        <v>220</v>
      </c>
    </row>
    <row r="15" spans="1:3">
      <c r="A15" s="4" t="s">
        <v>221</v>
      </c>
      <c r="B15" s="7" t="n">
        <v>11181</v>
      </c>
      <c r="C15" s="7" t="n">
        <v>119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6</v>
      </c>
      <c r="B1" s="2" t="s">
        <v>2</v>
      </c>
      <c r="C1" s="2" t="s">
        <v>25</v>
      </c>
    </row>
    <row r="2" spans="1:3">
      <c r="A2" s="3" t="s">
        <v>227</v>
      </c>
    </row>
    <row r="3" spans="1:3">
      <c r="A3" s="4" t="s">
        <v>228</v>
      </c>
      <c r="B3" s="7" t="n">
        <v>1392</v>
      </c>
      <c r="C3" s="7" t="n">
        <v>2093</v>
      </c>
    </row>
    <row r="4" spans="1:3">
      <c r="A4" s="4" t="s">
        <v>229</v>
      </c>
      <c r="B4" s="6" t="n">
        <v>845</v>
      </c>
      <c r="C4" s="6" t="n">
        <v>893</v>
      </c>
    </row>
    <row r="5" spans="1:3">
      <c r="A5" s="4" t="s">
        <v>230</v>
      </c>
      <c r="B5" s="6" t="n">
        <v>249</v>
      </c>
      <c r="C5" s="6" t="n">
        <v>326</v>
      </c>
    </row>
    <row r="6" spans="1:3">
      <c r="A6" s="4" t="s">
        <v>231</v>
      </c>
      <c r="B6" s="6" t="n">
        <v>366</v>
      </c>
      <c r="C6" s="6" t="n">
        <v>607</v>
      </c>
    </row>
    <row r="7" spans="1:3">
      <c r="A7" s="4" t="s">
        <v>232</v>
      </c>
      <c r="B7" s="6" t="n">
        <v>132</v>
      </c>
      <c r="C7" s="6" t="n">
        <v>132</v>
      </c>
    </row>
    <row r="8" spans="1:3">
      <c r="A8" s="4" t="s">
        <v>233</v>
      </c>
      <c r="B8" s="6" t="n">
        <v>1537</v>
      </c>
      <c r="C8" s="4" t="s">
        <v>41</v>
      </c>
    </row>
    <row r="9" spans="1:3">
      <c r="A9" s="4" t="s">
        <v>28</v>
      </c>
      <c r="B9" s="7" t="n">
        <v>4521</v>
      </c>
      <c r="C9" s="7" t="n">
        <v>40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4</v>
      </c>
      <c r="B1" s="2" t="s">
        <v>194</v>
      </c>
      <c r="C1" s="2" t="s">
        <v>1</v>
      </c>
    </row>
    <row r="2" spans="1:4">
      <c r="B2" s="2" t="s">
        <v>195</v>
      </c>
      <c r="C2" s="2" t="s">
        <v>2</v>
      </c>
      <c r="D2" s="2" t="s">
        <v>63</v>
      </c>
    </row>
    <row r="3" spans="1:4">
      <c r="A3" s="3" t="s">
        <v>235</v>
      </c>
    </row>
    <row r="4" spans="1:4">
      <c r="A4" s="4" t="s">
        <v>236</v>
      </c>
      <c r="B4" s="7" t="n">
        <v>2800</v>
      </c>
      <c r="C4" s="7" t="n">
        <v>5241</v>
      </c>
      <c r="D4" s="7" t="n">
        <v>10576</v>
      </c>
    </row>
    <row r="5" spans="1:4">
      <c r="A5" s="4" t="s">
        <v>237</v>
      </c>
    </row>
    <row r="6" spans="1:4">
      <c r="A6" s="3" t="s">
        <v>235</v>
      </c>
    </row>
    <row r="7" spans="1:4">
      <c r="A7" s="4" t="s">
        <v>236</v>
      </c>
      <c r="C7" s="7" t="n">
        <v>15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38</v>
      </c>
      <c r="B1" s="2" t="s">
        <v>2</v>
      </c>
      <c r="C1" s="2" t="s">
        <v>25</v>
      </c>
    </row>
    <row r="2" spans="1:3">
      <c r="A2" s="3" t="s">
        <v>132</v>
      </c>
    </row>
    <row r="3" spans="1:3">
      <c r="A3" s="4" t="s">
        <v>239</v>
      </c>
      <c r="B3" s="7" t="n">
        <v>3221</v>
      </c>
      <c r="C3" s="7" t="n">
        <v>3284</v>
      </c>
    </row>
    <row r="4" spans="1:3">
      <c r="A4" s="4" t="s">
        <v>240</v>
      </c>
      <c r="B4" s="6" t="n">
        <v>208</v>
      </c>
      <c r="C4" s="6" t="n">
        <v>291</v>
      </c>
    </row>
    <row r="5" spans="1:3">
      <c r="A5" s="4" t="s">
        <v>241</v>
      </c>
      <c r="B5" s="6" t="n">
        <v>133</v>
      </c>
      <c r="C5" s="6" t="n">
        <v>163</v>
      </c>
    </row>
    <row r="6" spans="1:3">
      <c r="A6" s="4" t="s">
        <v>242</v>
      </c>
      <c r="B6" s="7" t="n">
        <v>3562</v>
      </c>
      <c r="C6" s="7" t="n">
        <v>37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43</v>
      </c>
      <c r="B1" s="2" t="s">
        <v>62</v>
      </c>
      <c r="D1" s="2" t="s">
        <v>1</v>
      </c>
    </row>
    <row r="2" spans="1:5">
      <c r="B2" s="2" t="s">
        <v>2</v>
      </c>
      <c r="C2" s="2" t="s">
        <v>63</v>
      </c>
      <c r="D2" s="2" t="s">
        <v>2</v>
      </c>
      <c r="E2" s="2" t="s">
        <v>63</v>
      </c>
    </row>
    <row r="3" spans="1:5">
      <c r="A3" s="3" t="s">
        <v>96</v>
      </c>
    </row>
    <row r="4" spans="1:5">
      <c r="A4" s="4" t="s">
        <v>244</v>
      </c>
      <c r="B4" s="7" t="n">
        <v>192</v>
      </c>
      <c r="C4" s="7" t="n">
        <v>141</v>
      </c>
      <c r="D4" s="7" t="n">
        <v>614</v>
      </c>
      <c r="E4" s="7" t="n">
        <v>464</v>
      </c>
    </row>
    <row r="5" spans="1:5">
      <c r="A5" s="4" t="s">
        <v>70</v>
      </c>
    </row>
    <row r="6" spans="1:5">
      <c r="A6" s="3" t="s">
        <v>96</v>
      </c>
    </row>
    <row r="7" spans="1:5">
      <c r="A7" s="4" t="s">
        <v>244</v>
      </c>
      <c r="B7" s="6" t="n">
        <v>113</v>
      </c>
      <c r="C7" s="6" t="n">
        <v>97</v>
      </c>
      <c r="D7" s="6" t="n">
        <v>376</v>
      </c>
      <c r="E7" s="6" t="n">
        <v>312</v>
      </c>
    </row>
    <row r="8" spans="1:5">
      <c r="A8" s="4" t="s">
        <v>69</v>
      </c>
    </row>
    <row r="9" spans="1:5">
      <c r="A9" s="3" t="s">
        <v>96</v>
      </c>
    </row>
    <row r="10" spans="1:5">
      <c r="A10" s="4" t="s">
        <v>244</v>
      </c>
      <c r="B10" s="7" t="n">
        <v>79</v>
      </c>
      <c r="C10" s="7" t="n">
        <v>44</v>
      </c>
      <c r="D10" s="7" t="n">
        <v>238</v>
      </c>
      <c r="E10" s="7" t="n">
        <v>1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245</v>
      </c>
      <c r="B1" s="2" t="s">
        <v>1</v>
      </c>
      <c r="C1" s="2" t="s">
        <v>246</v>
      </c>
    </row>
    <row r="2" spans="1:3">
      <c r="B2" s="2" t="s">
        <v>2</v>
      </c>
      <c r="C2" s="2" t="s">
        <v>25</v>
      </c>
    </row>
    <row r="3" spans="1:3">
      <c r="A3" s="3" t="s">
        <v>247</v>
      </c>
    </row>
    <row r="4" spans="1:3">
      <c r="A4" s="4" t="s">
        <v>248</v>
      </c>
      <c r="B4" s="6" t="n">
        <v>206298</v>
      </c>
    </row>
    <row r="5" spans="1:3">
      <c r="A5" s="4" t="s">
        <v>249</v>
      </c>
      <c r="B5" s="6" t="n">
        <v>197841</v>
      </c>
    </row>
    <row r="6" spans="1:3">
      <c r="A6" s="4" t="s">
        <v>250</v>
      </c>
      <c r="B6" s="6" t="n">
        <v>-10416</v>
      </c>
    </row>
    <row r="7" spans="1:3">
      <c r="A7" s="4" t="s">
        <v>251</v>
      </c>
      <c r="B7" s="6" t="n">
        <v>393723</v>
      </c>
      <c r="C7" s="6" t="n">
        <v>206298</v>
      </c>
    </row>
    <row r="8" spans="1:3">
      <c r="A8" s="4" t="s">
        <v>252</v>
      </c>
      <c r="B8" s="6" t="n">
        <v>280287</v>
      </c>
    </row>
    <row r="9" spans="1:3">
      <c r="A9" s="4" t="s">
        <v>253</v>
      </c>
      <c r="B9" s="6" t="n">
        <v>113436</v>
      </c>
    </row>
    <row r="10" spans="1:3">
      <c r="A10" s="3" t="s">
        <v>254</v>
      </c>
    </row>
    <row r="11" spans="1:3">
      <c r="A11" s="4" t="s">
        <v>248</v>
      </c>
      <c r="B11" s="9" t="n">
        <v>72.59999999999999</v>
      </c>
    </row>
    <row r="12" spans="1:3">
      <c r="A12" s="4" t="s">
        <v>249</v>
      </c>
      <c r="B12" s="10" t="n">
        <v>4.68</v>
      </c>
    </row>
    <row r="13" spans="1:3">
      <c r="A13" s="4" t="s">
        <v>250</v>
      </c>
      <c r="B13" s="10" t="n">
        <v>335.19</v>
      </c>
    </row>
    <row r="14" spans="1:3">
      <c r="A14" s="4" t="s">
        <v>251</v>
      </c>
      <c r="B14" s="10" t="n">
        <v>31.52</v>
      </c>
      <c r="C14" s="9" t="n">
        <v>72.59999999999999</v>
      </c>
    </row>
    <row r="15" spans="1:3">
      <c r="A15" s="4" t="s">
        <v>252</v>
      </c>
      <c r="B15" s="10" t="n">
        <v>5.96</v>
      </c>
    </row>
    <row r="16" spans="1:3">
      <c r="A16" s="4" t="s">
        <v>253</v>
      </c>
      <c r="B16" s="9" t="n">
        <v>94.67</v>
      </c>
    </row>
    <row r="17" spans="1:3">
      <c r="A17" s="3" t="s">
        <v>255</v>
      </c>
    </row>
    <row r="18" spans="1:3">
      <c r="A18" s="4" t="s">
        <v>256</v>
      </c>
      <c r="B18" s="4" t="s">
        <v>257</v>
      </c>
      <c r="C18" s="4" t="s">
        <v>258</v>
      </c>
    </row>
    <row r="19" spans="1:3">
      <c r="A19" s="4" t="s">
        <v>252</v>
      </c>
      <c r="B19" s="4" t="s">
        <v>259</v>
      </c>
    </row>
    <row r="20" spans="1:3">
      <c r="A20" s="4" t="s">
        <v>253</v>
      </c>
      <c r="B20" s="4" t="s">
        <v>260</v>
      </c>
    </row>
    <row r="21" spans="1:3">
      <c r="A21" s="3" t="s">
        <v>261</v>
      </c>
    </row>
    <row r="22" spans="1:3">
      <c r="A22" s="4" t="s">
        <v>256</v>
      </c>
      <c r="B22" s="7" t="n">
        <v>262</v>
      </c>
    </row>
    <row r="23" spans="1:3">
      <c r="A23" s="4" t="s">
        <v>252</v>
      </c>
      <c r="B23" s="6" t="n">
        <v>262</v>
      </c>
    </row>
    <row r="24" spans="1:3">
      <c r="A24" s="4" t="s">
        <v>253</v>
      </c>
      <c r="B24" s="4" t="s">
        <v>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00</v>
      </c>
      <c r="C4" s="6" t="n">
        <v>5000000</v>
      </c>
    </row>
    <row r="5" spans="1:3">
      <c r="A5" s="4" t="s">
        <v>54</v>
      </c>
      <c r="B5" s="6" t="n">
        <v>335273</v>
      </c>
      <c r="C5" s="6" t="n">
        <v>335273</v>
      </c>
    </row>
    <row r="6" spans="1:3">
      <c r="A6" s="4" t="s">
        <v>55</v>
      </c>
      <c r="B6" s="6" t="n">
        <v>335273</v>
      </c>
      <c r="C6" s="6" t="n">
        <v>335273</v>
      </c>
    </row>
    <row r="7" spans="1:3">
      <c r="A7" s="4" t="s">
        <v>56</v>
      </c>
      <c r="B7" s="7" t="n">
        <v>4006511</v>
      </c>
      <c r="C7" s="7" t="n">
        <v>4006511</v>
      </c>
    </row>
    <row r="8" spans="1:3">
      <c r="A8" s="4" t="s">
        <v>57</v>
      </c>
      <c r="B8" s="8" t="n">
        <v>0.001</v>
      </c>
      <c r="C8" s="8" t="n">
        <v>0.001</v>
      </c>
    </row>
    <row r="9" spans="1:3">
      <c r="A9" s="4" t="s">
        <v>58</v>
      </c>
      <c r="B9" s="6" t="n">
        <v>100000000</v>
      </c>
      <c r="C9" s="6" t="n">
        <v>100000000</v>
      </c>
    </row>
    <row r="10" spans="1:3">
      <c r="A10" s="4" t="s">
        <v>59</v>
      </c>
      <c r="B10" s="6" t="n">
        <v>4251229</v>
      </c>
      <c r="C10" s="6" t="n">
        <v>2965208</v>
      </c>
    </row>
    <row r="11" spans="1:3">
      <c r="A11" s="4" t="s">
        <v>60</v>
      </c>
      <c r="B11" s="6" t="n">
        <v>4251229</v>
      </c>
      <c r="C11" s="6" t="n">
        <v>2965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30"/>
  </cols>
  <sheetData>
    <row r="1" spans="1:2">
      <c r="A1" s="1" t="s">
        <v>262</v>
      </c>
      <c r="B1" s="2" t="s">
        <v>1</v>
      </c>
    </row>
    <row r="2" spans="1:2">
      <c r="B2" s="2" t="s">
        <v>263</v>
      </c>
    </row>
    <row r="3" spans="1:2">
      <c r="A3" s="3" t="s">
        <v>264</v>
      </c>
    </row>
    <row r="4" spans="1:2">
      <c r="A4" s="4" t="s">
        <v>265</v>
      </c>
      <c r="B4" s="6" t="n">
        <v>7418</v>
      </c>
    </row>
    <row r="5" spans="1:2">
      <c r="A5" s="4" t="s">
        <v>266</v>
      </c>
      <c r="B5" s="4" t="s">
        <v>41</v>
      </c>
    </row>
    <row r="6" spans="1:2">
      <c r="A6" s="4" t="s">
        <v>267</v>
      </c>
      <c r="B6" s="6" t="n">
        <v>-7418</v>
      </c>
    </row>
    <row r="7" spans="1:2">
      <c r="A7" s="4" t="s">
        <v>268</v>
      </c>
      <c r="B7" s="4" t="s">
        <v>41</v>
      </c>
    </row>
    <row r="8" spans="1:2">
      <c r="A8" s="3" t="s">
        <v>269</v>
      </c>
    </row>
    <row r="9" spans="1:2">
      <c r="A9" s="4" t="s">
        <v>270</v>
      </c>
      <c r="B9" s="9" t="n">
        <v>66.72</v>
      </c>
    </row>
    <row r="10" spans="1:2">
      <c r="A10" s="4" t="s">
        <v>271</v>
      </c>
      <c r="B10" s="4" t="s">
        <v>41</v>
      </c>
    </row>
    <row r="11" spans="1:2">
      <c r="A11" s="4" t="s">
        <v>272</v>
      </c>
      <c r="B11" s="10" t="n">
        <v>66.72</v>
      </c>
    </row>
    <row r="12" spans="1:2">
      <c r="A12" s="4" t="s">
        <v>273</v>
      </c>
      <c r="B12" s="4" t="s">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74</v>
      </c>
      <c r="B1" s="2" t="s">
        <v>194</v>
      </c>
      <c r="D1" s="2" t="s">
        <v>1</v>
      </c>
    </row>
    <row r="2" spans="1:5">
      <c r="B2" s="2" t="s">
        <v>275</v>
      </c>
      <c r="C2" s="2" t="s">
        <v>276</v>
      </c>
      <c r="D2" s="2" t="s">
        <v>2</v>
      </c>
      <c r="E2" s="2" t="s">
        <v>63</v>
      </c>
    </row>
    <row r="3" spans="1:5">
      <c r="A3" s="4" t="s">
        <v>211</v>
      </c>
    </row>
    <row r="4" spans="1:5">
      <c r="A4" s="3" t="s">
        <v>96</v>
      </c>
    </row>
    <row r="5" spans="1:5">
      <c r="A5" s="4" t="s">
        <v>277</v>
      </c>
      <c r="D5" s="6" t="n">
        <v>197841</v>
      </c>
    </row>
    <row r="6" spans="1:5">
      <c r="A6" s="4" t="s">
        <v>278</v>
      </c>
    </row>
    <row r="7" spans="1:5">
      <c r="A7" s="3" t="s">
        <v>96</v>
      </c>
    </row>
    <row r="8" spans="1:5">
      <c r="A8" s="4" t="s">
        <v>279</v>
      </c>
      <c r="B8" s="6" t="n">
        <v>291667</v>
      </c>
    </row>
    <row r="9" spans="1:5">
      <c r="A9" s="4" t="s">
        <v>280</v>
      </c>
      <c r="B9" s="4" t="s">
        <v>281</v>
      </c>
    </row>
    <row r="10" spans="1:5">
      <c r="A10" s="4" t="s">
        <v>277</v>
      </c>
      <c r="D10" s="6" t="n">
        <v>197841</v>
      </c>
    </row>
    <row r="11" spans="1:5">
      <c r="A11" s="4" t="s">
        <v>282</v>
      </c>
    </row>
    <row r="12" spans="1:5">
      <c r="A12" s="3" t="s">
        <v>96</v>
      </c>
    </row>
    <row r="13" spans="1:5">
      <c r="A13" s="4" t="s">
        <v>283</v>
      </c>
      <c r="B13" s="4" t="s">
        <v>284</v>
      </c>
    </row>
    <row r="14" spans="1:5">
      <c r="A14" s="4" t="s">
        <v>285</v>
      </c>
    </row>
    <row r="15" spans="1:5">
      <c r="A15" s="3" t="s">
        <v>96</v>
      </c>
    </row>
    <row r="16" spans="1:5">
      <c r="A16" s="4" t="s">
        <v>283</v>
      </c>
      <c r="B16" s="4" t="s">
        <v>286</v>
      </c>
    </row>
    <row r="17" spans="1:5">
      <c r="A17" s="4" t="s">
        <v>287</v>
      </c>
    </row>
    <row r="18" spans="1:5">
      <c r="A18" s="3" t="s">
        <v>96</v>
      </c>
    </row>
    <row r="19" spans="1:5">
      <c r="A19" s="4" t="s">
        <v>279</v>
      </c>
      <c r="C19" s="6" t="n">
        <v>119047</v>
      </c>
    </row>
    <row r="20" spans="1:5">
      <c r="A20" s="4" t="s">
        <v>280</v>
      </c>
      <c r="C20" s="4" t="s">
        <v>281</v>
      </c>
    </row>
    <row r="21" spans="1:5">
      <c r="A21" s="4" t="s">
        <v>277</v>
      </c>
      <c r="E21" s="6" t="n">
        <v>27221</v>
      </c>
    </row>
    <row r="22" spans="1:5">
      <c r="A22" s="4" t="s">
        <v>288</v>
      </c>
    </row>
    <row r="23" spans="1:5">
      <c r="A23" s="3" t="s">
        <v>96</v>
      </c>
    </row>
    <row r="24" spans="1:5">
      <c r="A24" s="4" t="s">
        <v>283</v>
      </c>
      <c r="C24" s="4" t="s">
        <v>284</v>
      </c>
    </row>
    <row r="25" spans="1:5">
      <c r="A25" s="4" t="s">
        <v>289</v>
      </c>
    </row>
    <row r="26" spans="1:5">
      <c r="A26" s="3" t="s">
        <v>96</v>
      </c>
    </row>
    <row r="27" spans="1:5">
      <c r="A27" s="4" t="s">
        <v>283</v>
      </c>
      <c r="C27" s="4" t="s">
        <v>286</v>
      </c>
    </row>
    <row r="28" spans="1:5">
      <c r="A28" s="4" t="s">
        <v>290</v>
      </c>
    </row>
    <row r="29" spans="1:5">
      <c r="A29" s="3" t="s">
        <v>96</v>
      </c>
    </row>
    <row r="30" spans="1:5">
      <c r="A30" s="4" t="s">
        <v>277</v>
      </c>
      <c r="D30" s="6" t="n">
        <v>1890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91</v>
      </c>
      <c r="B1" s="2" t="s">
        <v>1</v>
      </c>
    </row>
    <row r="2" spans="1:3">
      <c r="B2" s="2" t="s">
        <v>63</v>
      </c>
      <c r="C2" s="2" t="s">
        <v>2</v>
      </c>
    </row>
    <row r="3" spans="1:3">
      <c r="A3" s="4" t="s">
        <v>292</v>
      </c>
    </row>
    <row r="4" spans="1:3">
      <c r="A4" s="3" t="s">
        <v>293</v>
      </c>
    </row>
    <row r="5" spans="1:3">
      <c r="A5" s="4" t="s">
        <v>294</v>
      </c>
      <c r="C5" s="4" t="s">
        <v>295</v>
      </c>
    </row>
    <row r="6" spans="1:3">
      <c r="A6" s="4" t="s">
        <v>296</v>
      </c>
    </row>
    <row r="7" spans="1:3">
      <c r="A7" s="3" t="s">
        <v>293</v>
      </c>
    </row>
    <row r="8" spans="1:3">
      <c r="A8" s="4" t="s">
        <v>294</v>
      </c>
      <c r="C8" s="4" t="s">
        <v>297</v>
      </c>
    </row>
    <row r="9" spans="1:3">
      <c r="A9" s="4" t="s">
        <v>298</v>
      </c>
    </row>
    <row r="10" spans="1:3">
      <c r="A10" s="3" t="s">
        <v>293</v>
      </c>
    </row>
    <row r="11" spans="1:3">
      <c r="A11" s="4" t="s">
        <v>299</v>
      </c>
      <c r="B11" s="6" t="n">
        <v>7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00</v>
      </c>
      <c r="B1" s="2" t="s">
        <v>301</v>
      </c>
    </row>
    <row r="2" spans="1:2">
      <c r="A2" s="3" t="s">
        <v>138</v>
      </c>
    </row>
    <row r="3" spans="1:2">
      <c r="A3" s="4" t="s">
        <v>302</v>
      </c>
      <c r="B3" s="7" t="n">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51"/>
    <col customWidth="1" max="6" min="6" width="30"/>
  </cols>
  <sheetData>
    <row r="1" spans="1:6">
      <c r="A1" s="1" t="s">
        <v>303</v>
      </c>
      <c r="B1" s="2" t="s">
        <v>304</v>
      </c>
      <c r="C1" s="2" t="s">
        <v>305</v>
      </c>
      <c r="D1" s="2" t="s">
        <v>306</v>
      </c>
      <c r="E1" s="2" t="s">
        <v>307</v>
      </c>
      <c r="F1" s="2" t="s">
        <v>308</v>
      </c>
    </row>
    <row r="2" spans="1:6">
      <c r="A2" s="3" t="s">
        <v>309</v>
      </c>
    </row>
    <row r="3" spans="1:6">
      <c r="A3" s="4" t="s">
        <v>310</v>
      </c>
      <c r="E3" s="6" t="n">
        <v>335273</v>
      </c>
      <c r="F3" s="6" t="n">
        <v>335273</v>
      </c>
    </row>
    <row r="4" spans="1:6">
      <c r="A4" s="4" t="s">
        <v>311</v>
      </c>
      <c r="E4" s="6" t="n">
        <v>335273</v>
      </c>
      <c r="F4" s="6" t="n">
        <v>335273</v>
      </c>
    </row>
    <row r="5" spans="1:6">
      <c r="A5" s="4" t="s">
        <v>52</v>
      </c>
      <c r="E5" s="8" t="n">
        <v>0.001</v>
      </c>
      <c r="F5" s="8" t="n">
        <v>0.001</v>
      </c>
    </row>
    <row r="6" spans="1:6">
      <c r="A6" s="4" t="s">
        <v>312</v>
      </c>
    </row>
    <row r="7" spans="1:6">
      <c r="A7" s="3" t="s">
        <v>309</v>
      </c>
    </row>
    <row r="8" spans="1:6">
      <c r="A8" s="4" t="s">
        <v>310</v>
      </c>
      <c r="E8" s="6" t="n">
        <v>335273</v>
      </c>
    </row>
    <row r="9" spans="1:6">
      <c r="A9" s="4" t="s">
        <v>311</v>
      </c>
      <c r="E9" s="6" t="n">
        <v>335273</v>
      </c>
    </row>
    <row r="10" spans="1:6">
      <c r="A10" s="4" t="s">
        <v>313</v>
      </c>
      <c r="E10" s="7" t="n">
        <v>10</v>
      </c>
    </row>
    <row r="11" spans="1:6">
      <c r="A11" s="4" t="s">
        <v>314</v>
      </c>
      <c r="E11" s="4" t="s">
        <v>315</v>
      </c>
    </row>
    <row r="12" spans="1:6">
      <c r="A12" s="4" t="s">
        <v>316</v>
      </c>
      <c r="E12" s="7" t="n">
        <v>10</v>
      </c>
    </row>
    <row r="13" spans="1:6">
      <c r="A13" s="4" t="s">
        <v>317</v>
      </c>
      <c r="E13" s="11" t="n">
        <v>0.00507</v>
      </c>
    </row>
    <row r="14" spans="1:6">
      <c r="A14" s="4" t="s">
        <v>318</v>
      </c>
      <c r="E14" s="7" t="n">
        <v>1974</v>
      </c>
    </row>
    <row r="15" spans="1:6">
      <c r="A15" s="4" t="s">
        <v>319</v>
      </c>
      <c r="E15" s="6" t="n">
        <v>1698</v>
      </c>
    </row>
    <row r="16" spans="1:6">
      <c r="A16" s="4" t="s">
        <v>320</v>
      </c>
      <c r="E16" s="6" t="n">
        <v>1</v>
      </c>
    </row>
    <row r="17" spans="1:6">
      <c r="A17" s="4" t="s">
        <v>321</v>
      </c>
      <c r="E17" s="7" t="n">
        <v>2961</v>
      </c>
    </row>
    <row r="18" spans="1:6">
      <c r="A18" s="4" t="s">
        <v>322</v>
      </c>
      <c r="E18" s="4" t="s">
        <v>323</v>
      </c>
    </row>
    <row r="19" spans="1:6">
      <c r="A19" s="4" t="s">
        <v>324</v>
      </c>
      <c r="E19" s="4" t="s">
        <v>325</v>
      </c>
    </row>
    <row r="20" spans="1:6">
      <c r="A20" s="4" t="s">
        <v>326</v>
      </c>
      <c r="E20" s="4" t="s">
        <v>327</v>
      </c>
    </row>
    <row r="21" spans="1:6">
      <c r="A21" s="4" t="s">
        <v>328</v>
      </c>
      <c r="E21" s="4" t="s">
        <v>329</v>
      </c>
    </row>
    <row r="22" spans="1:6">
      <c r="A22" s="4" t="s">
        <v>330</v>
      </c>
      <c r="E22" s="7" t="n">
        <v>10</v>
      </c>
    </row>
    <row r="23" spans="1:6">
      <c r="A23" s="4" t="s">
        <v>331</v>
      </c>
      <c r="E23" s="4" t="s">
        <v>315</v>
      </c>
    </row>
    <row r="24" spans="1:6">
      <c r="A24" s="4" t="s">
        <v>332</v>
      </c>
      <c r="E24" s="7" t="n">
        <v>10</v>
      </c>
    </row>
    <row r="25" spans="1:6">
      <c r="A25" s="4" t="s">
        <v>333</v>
      </c>
      <c r="E25" s="4" t="s">
        <v>334</v>
      </c>
    </row>
    <row r="26" spans="1:6">
      <c r="A26" s="4" t="s">
        <v>335</v>
      </c>
      <c r="B26" s="9" t="n">
        <v>0.15</v>
      </c>
      <c r="C26" s="9" t="n">
        <v>0.15</v>
      </c>
      <c r="D26" s="9" t="n">
        <v>0.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36</v>
      </c>
      <c r="B1" s="2" t="s">
        <v>194</v>
      </c>
      <c r="D1" s="2" t="s">
        <v>1</v>
      </c>
    </row>
    <row r="2" spans="1:5">
      <c r="B2" s="2" t="s">
        <v>195</v>
      </c>
      <c r="C2" s="2" t="s">
        <v>196</v>
      </c>
      <c r="D2" s="2" t="s">
        <v>2</v>
      </c>
      <c r="E2" s="2" t="s">
        <v>63</v>
      </c>
    </row>
    <row r="3" spans="1:5">
      <c r="A3" s="3" t="s">
        <v>199</v>
      </c>
    </row>
    <row r="4" spans="1:5">
      <c r="A4" s="4" t="s">
        <v>201</v>
      </c>
      <c r="B4" s="7" t="n">
        <v>1200</v>
      </c>
    </row>
    <row r="5" spans="1:5">
      <c r="A5" s="4" t="s">
        <v>337</v>
      </c>
      <c r="B5" s="7" t="n">
        <v>2800</v>
      </c>
      <c r="D5" s="7" t="n">
        <v>5241</v>
      </c>
      <c r="E5" s="7" t="n">
        <v>10576</v>
      </c>
    </row>
    <row r="6" spans="1:5">
      <c r="A6" s="4" t="s">
        <v>206</v>
      </c>
    </row>
    <row r="7" spans="1:5">
      <c r="A7" s="3" t="s">
        <v>199</v>
      </c>
    </row>
    <row r="8" spans="1:5">
      <c r="A8" s="4" t="s">
        <v>338</v>
      </c>
      <c r="B8" s="6" t="n">
        <v>477876</v>
      </c>
      <c r="C8" s="6" t="n">
        <v>766149</v>
      </c>
    </row>
    <row r="9" spans="1:5">
      <c r="A9" s="4" t="s">
        <v>201</v>
      </c>
      <c r="B9" s="7" t="n">
        <v>2800</v>
      </c>
      <c r="C9" s="7" t="n">
        <v>3900</v>
      </c>
    </row>
    <row r="10" spans="1:5">
      <c r="A10" s="4" t="s">
        <v>339</v>
      </c>
      <c r="C10" s="4" t="s">
        <v>3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1</v>
      </c>
      <c r="B1" s="2" t="s">
        <v>342</v>
      </c>
      <c r="C1" s="2" t="s">
        <v>195</v>
      </c>
      <c r="D1" s="2" t="s">
        <v>2</v>
      </c>
      <c r="E1" s="2" t="s">
        <v>63</v>
      </c>
    </row>
    <row r="2" spans="1:5">
      <c r="A2" s="3" t="s">
        <v>343</v>
      </c>
    </row>
    <row r="3" spans="1:5">
      <c r="A3" s="4" t="s">
        <v>344</v>
      </c>
      <c r="C3" s="7" t="n">
        <v>2800</v>
      </c>
      <c r="D3" s="7" t="n">
        <v>5241</v>
      </c>
      <c r="E3" s="7" t="n">
        <v>10576</v>
      </c>
    </row>
    <row r="4" spans="1:5">
      <c r="A4" s="4" t="s">
        <v>345</v>
      </c>
    </row>
    <row r="5" spans="1:5">
      <c r="A5" s="3" t="s">
        <v>343</v>
      </c>
    </row>
    <row r="6" spans="1:5">
      <c r="A6" s="4" t="s">
        <v>346</v>
      </c>
      <c r="B6" s="7" t="n">
        <v>8350</v>
      </c>
    </row>
    <row r="7" spans="1:5">
      <c r="A7" s="4" t="s">
        <v>338</v>
      </c>
      <c r="B7" s="6" t="n">
        <v>114078</v>
      </c>
      <c r="D7" s="6" t="n">
        <v>40779</v>
      </c>
    </row>
    <row r="8" spans="1:5">
      <c r="A8" s="4" t="s">
        <v>344</v>
      </c>
      <c r="D8" s="7" t="n">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348</v>
      </c>
      <c r="C1" s="2" t="s">
        <v>195</v>
      </c>
    </row>
    <row r="2" spans="1:3">
      <c r="A2" s="3" t="s">
        <v>343</v>
      </c>
    </row>
    <row r="3" spans="1:3">
      <c r="A3" s="4" t="s">
        <v>349</v>
      </c>
      <c r="C3" s="12" t="n">
        <v>1.2</v>
      </c>
    </row>
    <row r="4" spans="1:3">
      <c r="A4" s="4" t="s">
        <v>350</v>
      </c>
    </row>
    <row r="5" spans="1:3">
      <c r="A5" s="3" t="s">
        <v>343</v>
      </c>
    </row>
    <row r="6" spans="1:3">
      <c r="A6" s="4" t="s">
        <v>338</v>
      </c>
      <c r="B6" s="6" t="n">
        <v>833333</v>
      </c>
    </row>
    <row r="7" spans="1:3">
      <c r="A7" s="4" t="s">
        <v>351</v>
      </c>
      <c r="B7" s="7" t="n">
        <v>12</v>
      </c>
    </row>
    <row r="8" spans="1:3">
      <c r="A8" s="4" t="s">
        <v>349</v>
      </c>
      <c r="B8" s="12" t="n">
        <v>9.19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352</v>
      </c>
      <c r="B1" s="2" t="s">
        <v>353</v>
      </c>
    </row>
    <row r="2" spans="1:2">
      <c r="A2" s="3" t="s">
        <v>354</v>
      </c>
    </row>
    <row r="3" spans="1:2">
      <c r="A3" s="4" t="s">
        <v>355</v>
      </c>
      <c r="B3" s="6" t="n">
        <v>42626</v>
      </c>
    </row>
    <row r="4" spans="1:2">
      <c r="A4" s="4" t="s">
        <v>356</v>
      </c>
      <c r="B4" s="7" t="n">
        <v>2</v>
      </c>
    </row>
    <row r="5" spans="1:2">
      <c r="A5" s="4" t="s">
        <v>357</v>
      </c>
      <c r="B5" s="4" t="s">
        <v>358</v>
      </c>
    </row>
    <row r="6" spans="1:2">
      <c r="A6" s="4" t="s">
        <v>359</v>
      </c>
      <c r="B6" s="6" t="n">
        <v>13842</v>
      </c>
    </row>
    <row r="7" spans="1:2">
      <c r="A7" s="4" t="s">
        <v>360</v>
      </c>
    </row>
    <row r="8" spans="1:2">
      <c r="A8" s="3" t="s">
        <v>354</v>
      </c>
    </row>
    <row r="9" spans="1:2">
      <c r="A9" s="4" t="s">
        <v>361</v>
      </c>
      <c r="B9" s="6" t="n">
        <v>253503</v>
      </c>
    </row>
    <row r="10" spans="1:2">
      <c r="A10" s="4" t="s">
        <v>362</v>
      </c>
      <c r="B10" s="7" t="n">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0"/>
  </cols>
  <sheetData>
    <row r="1" spans="1:2">
      <c r="A1" s="1" t="s">
        <v>363</v>
      </c>
      <c r="B1" s="2" t="s">
        <v>364</v>
      </c>
    </row>
    <row r="2" spans="1:2">
      <c r="B2" s="2" t="s">
        <v>365</v>
      </c>
    </row>
    <row r="3" spans="1:2">
      <c r="A3" s="3" t="s">
        <v>366</v>
      </c>
    </row>
    <row r="4" spans="1:2">
      <c r="A4" s="4" t="s">
        <v>367</v>
      </c>
      <c r="B4" s="6" t="n">
        <v>2016</v>
      </c>
    </row>
    <row r="5" spans="1:2">
      <c r="A5" s="4" t="s">
        <v>366</v>
      </c>
      <c r="B5" s="6" t="n">
        <v>45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05</v>
      </c>
      <c r="C4" s="7" t="n">
        <v>462</v>
      </c>
      <c r="D4" s="7" t="n">
        <v>566</v>
      </c>
      <c r="E4" s="7" t="n">
        <v>1270</v>
      </c>
    </row>
    <row r="5" spans="1:5">
      <c r="A5" s="4" t="s">
        <v>66</v>
      </c>
      <c r="C5" s="6" t="n">
        <v>253</v>
      </c>
      <c r="E5" s="6" t="n">
        <v>253</v>
      </c>
    </row>
    <row r="6" spans="1:5">
      <c r="A6" s="4" t="s">
        <v>67</v>
      </c>
      <c r="B6" s="6" t="n">
        <v>205</v>
      </c>
      <c r="C6" s="6" t="n">
        <v>715</v>
      </c>
      <c r="D6" s="6" t="n">
        <v>566</v>
      </c>
      <c r="E6" s="6" t="n">
        <v>1523</v>
      </c>
    </row>
    <row r="7" spans="1:5">
      <c r="A7" s="3" t="s">
        <v>68</v>
      </c>
    </row>
    <row r="8" spans="1:5">
      <c r="A8" s="4" t="s">
        <v>69</v>
      </c>
      <c r="B8" s="6" t="n">
        <v>2409</v>
      </c>
      <c r="C8" s="6" t="n">
        <v>2904</v>
      </c>
      <c r="D8" s="6" t="n">
        <v>7545</v>
      </c>
      <c r="E8" s="6" t="n">
        <v>9826</v>
      </c>
    </row>
    <row r="9" spans="1:5">
      <c r="A9" s="4" t="s">
        <v>70</v>
      </c>
      <c r="B9" s="6" t="n">
        <v>1273</v>
      </c>
      <c r="C9" s="6" t="n">
        <v>1205</v>
      </c>
      <c r="D9" s="6" t="n">
        <v>4002</v>
      </c>
      <c r="E9" s="6" t="n">
        <v>4006</v>
      </c>
    </row>
    <row r="10" spans="1:5">
      <c r="A10" s="4" t="s">
        <v>71</v>
      </c>
      <c r="B10" s="6" t="n">
        <v>3682</v>
      </c>
      <c r="C10" s="6" t="n">
        <v>4109</v>
      </c>
      <c r="D10" s="6" t="n">
        <v>11547</v>
      </c>
      <c r="E10" s="6" t="n">
        <v>13832</v>
      </c>
    </row>
    <row r="11" spans="1:5">
      <c r="A11" s="4" t="s">
        <v>72</v>
      </c>
      <c r="B11" s="6" t="n">
        <v>-3477</v>
      </c>
      <c r="C11" s="6" t="n">
        <v>-3394</v>
      </c>
      <c r="D11" s="6" t="n">
        <v>-10981</v>
      </c>
      <c r="E11" s="6" t="n">
        <v>-12309</v>
      </c>
    </row>
    <row r="12" spans="1:5">
      <c r="A12" s="3" t="s">
        <v>73</v>
      </c>
    </row>
    <row r="13" spans="1:5">
      <c r="A13" s="4" t="s">
        <v>74</v>
      </c>
      <c r="C13" s="6" t="n">
        <v>-27</v>
      </c>
      <c r="E13" s="6" t="n">
        <v>-51</v>
      </c>
    </row>
    <row r="14" spans="1:5">
      <c r="A14" s="4" t="s">
        <v>75</v>
      </c>
      <c r="B14" s="6" t="n">
        <v>51</v>
      </c>
      <c r="C14" s="6" t="n">
        <v>219</v>
      </c>
      <c r="D14" s="6" t="n">
        <v>369</v>
      </c>
      <c r="E14" s="6" t="n">
        <v>-354</v>
      </c>
    </row>
    <row r="15" spans="1:5">
      <c r="A15" s="4" t="s">
        <v>76</v>
      </c>
      <c r="B15" s="6" t="n">
        <v>8</v>
      </c>
      <c r="C15" s="6" t="n">
        <v>2</v>
      </c>
      <c r="D15" s="6" t="n">
        <v>31</v>
      </c>
      <c r="E15" s="6" t="n">
        <v>5</v>
      </c>
    </row>
    <row r="16" spans="1:5">
      <c r="A16" s="4" t="s">
        <v>77</v>
      </c>
      <c r="B16" s="6" t="n">
        <v>18</v>
      </c>
      <c r="C16" s="6" t="n">
        <v>13</v>
      </c>
      <c r="D16" s="6" t="n">
        <v>56</v>
      </c>
      <c r="E16" s="6" t="n">
        <v>95</v>
      </c>
    </row>
    <row r="17" spans="1:5">
      <c r="A17" s="4" t="s">
        <v>78</v>
      </c>
      <c r="B17" s="6" t="n">
        <v>77</v>
      </c>
      <c r="C17" s="6" t="n">
        <v>207</v>
      </c>
      <c r="D17" s="6" t="n">
        <v>456</v>
      </c>
      <c r="E17" s="6" t="n">
        <v>-305</v>
      </c>
    </row>
    <row r="18" spans="1:5">
      <c r="A18" s="4" t="s">
        <v>79</v>
      </c>
      <c r="B18" s="6" t="n">
        <v>-3400</v>
      </c>
      <c r="C18" s="6" t="n">
        <v>-3187</v>
      </c>
      <c r="D18" s="6" t="n">
        <v>-10525</v>
      </c>
      <c r="E18" s="6" t="n">
        <v>-12614</v>
      </c>
    </row>
    <row r="19" spans="1:5">
      <c r="A19" s="4" t="s">
        <v>80</v>
      </c>
      <c r="B19" s="6" t="n">
        <v>454</v>
      </c>
      <c r="C19" s="6" t="n">
        <v>478</v>
      </c>
      <c r="D19" s="6" t="n">
        <v>1573</v>
      </c>
      <c r="E19" s="6" t="n">
        <v>1646</v>
      </c>
    </row>
    <row r="20" spans="1:5">
      <c r="A20" s="4" t="s">
        <v>81</v>
      </c>
      <c r="B20" s="6" t="n">
        <v>-2946</v>
      </c>
      <c r="C20" s="6" t="n">
        <v>-2709</v>
      </c>
      <c r="D20" s="6" t="n">
        <v>-8952</v>
      </c>
      <c r="E20" s="6" t="n">
        <v>-10968</v>
      </c>
    </row>
    <row r="21" spans="1:5">
      <c r="A21" s="4" t="s">
        <v>82</v>
      </c>
      <c r="B21" s="6" t="n">
        <v>-50</v>
      </c>
      <c r="C21" s="6" t="n">
        <v>-50</v>
      </c>
      <c r="D21" s="6" t="n">
        <v>-150</v>
      </c>
      <c r="E21" s="6" t="n">
        <v>-150</v>
      </c>
    </row>
    <row r="22" spans="1:5">
      <c r="A22" s="4" t="s">
        <v>83</v>
      </c>
      <c r="B22" s="7" t="n">
        <v>-2996</v>
      </c>
      <c r="C22" s="7" t="n">
        <v>-2759</v>
      </c>
      <c r="D22" s="7" t="n">
        <v>-9102</v>
      </c>
      <c r="E22" s="7" t="n">
        <v>-11118</v>
      </c>
    </row>
    <row r="23" spans="1:5">
      <c r="A23" s="3" t="s">
        <v>84</v>
      </c>
    </row>
    <row r="24" spans="1:5">
      <c r="A24" s="4" t="s">
        <v>85</v>
      </c>
      <c r="B24" s="9" t="n">
        <v>-0.86</v>
      </c>
      <c r="C24" s="9" t="n">
        <v>-0.95</v>
      </c>
      <c r="D24" s="9" t="n">
        <v>-2.89</v>
      </c>
      <c r="E24" s="9" t="n">
        <v>-4.2</v>
      </c>
    </row>
    <row r="25" spans="1:5">
      <c r="A25" s="4" t="s">
        <v>86</v>
      </c>
      <c r="B25" s="6" t="n">
        <v>3473696</v>
      </c>
      <c r="C25" s="6" t="n">
        <v>2889893</v>
      </c>
      <c r="D25" s="6" t="n">
        <v>3145730</v>
      </c>
      <c r="E25" s="6" t="n">
        <v>2645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1</v>
      </c>
      <c r="B4" s="7" t="n">
        <v>-2946</v>
      </c>
      <c r="C4" s="7" t="n">
        <v>-2709</v>
      </c>
      <c r="D4" s="7" t="n">
        <v>-8952</v>
      </c>
      <c r="E4" s="7" t="n">
        <v>-10968</v>
      </c>
    </row>
    <row r="5" spans="1:5">
      <c r="A5" s="4" t="s">
        <v>89</v>
      </c>
      <c r="B5" s="6" t="n">
        <v>-4881</v>
      </c>
      <c r="C5" s="6" t="n">
        <v>5107</v>
      </c>
      <c r="D5" s="6" t="n">
        <v>-19928</v>
      </c>
      <c r="E5" s="6" t="n">
        <v>2880</v>
      </c>
    </row>
    <row r="6" spans="1:5">
      <c r="A6" s="4" t="s">
        <v>90</v>
      </c>
      <c r="B6" s="6" t="n">
        <v>4860</v>
      </c>
      <c r="C6" s="6" t="n">
        <v>-5259</v>
      </c>
      <c r="D6" s="6" t="n">
        <v>19766</v>
      </c>
      <c r="E6" s="6" t="n">
        <v>-2940</v>
      </c>
    </row>
    <row r="7" spans="1:5">
      <c r="A7" s="4" t="s">
        <v>91</v>
      </c>
      <c r="B7" s="7" t="n">
        <v>-2967</v>
      </c>
      <c r="C7" s="7" t="n">
        <v>-2861</v>
      </c>
      <c r="D7" s="7" t="n">
        <v>-9114</v>
      </c>
      <c r="E7" s="7" t="n">
        <v>-110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81</v>
      </c>
      <c r="B4" s="7" t="n">
        <v>-8952</v>
      </c>
      <c r="C4" s="7" t="n">
        <v>-10968</v>
      </c>
    </row>
    <row r="5" spans="1:3">
      <c r="A5" s="3" t="s">
        <v>94</v>
      </c>
    </row>
    <row r="6" spans="1:3">
      <c r="A6" s="4" t="s">
        <v>74</v>
      </c>
      <c r="C6" s="6" t="n">
        <v>51</v>
      </c>
    </row>
    <row r="7" spans="1:3">
      <c r="A7" s="4" t="s">
        <v>95</v>
      </c>
      <c r="B7" s="6" t="n">
        <v>109</v>
      </c>
      <c r="C7" s="6" t="n">
        <v>157</v>
      </c>
    </row>
    <row r="8" spans="1:3">
      <c r="A8" s="4" t="s">
        <v>96</v>
      </c>
      <c r="B8" s="6" t="n">
        <v>614</v>
      </c>
      <c r="C8" s="6" t="n">
        <v>464</v>
      </c>
    </row>
    <row r="9" spans="1:3">
      <c r="A9" s="3" t="s">
        <v>97</v>
      </c>
    </row>
    <row r="10" spans="1:3">
      <c r="A10" s="4" t="s">
        <v>98</v>
      </c>
      <c r="B10" s="6" t="n">
        <v>629</v>
      </c>
      <c r="C10" s="6" t="n">
        <v>583</v>
      </c>
    </row>
    <row r="11" spans="1:3">
      <c r="A11" s="4" t="s">
        <v>99</v>
      </c>
      <c r="B11" s="6" t="n">
        <v>464</v>
      </c>
      <c r="C11" s="6" t="n">
        <v>-2071</v>
      </c>
    </row>
    <row r="12" spans="1:3">
      <c r="A12" s="4" t="s">
        <v>100</v>
      </c>
      <c r="B12" s="6" t="n">
        <v>-7136</v>
      </c>
      <c r="C12" s="6" t="n">
        <v>-11784</v>
      </c>
    </row>
    <row r="13" spans="1:3">
      <c r="A13" s="3" t="s">
        <v>101</v>
      </c>
    </row>
    <row r="14" spans="1:3">
      <c r="A14" s="4" t="s">
        <v>102</v>
      </c>
      <c r="C14" s="6" t="n">
        <v>-32</v>
      </c>
    </row>
    <row r="15" spans="1:3">
      <c r="A15" s="4" t="s">
        <v>103</v>
      </c>
      <c r="C15" s="6" t="n">
        <v>23</v>
      </c>
    </row>
    <row r="16" spans="1:3">
      <c r="A16" s="4" t="s">
        <v>104</v>
      </c>
      <c r="C16" s="6" t="n">
        <v>-9</v>
      </c>
    </row>
    <row r="17" spans="1:3">
      <c r="A17" s="3" t="s">
        <v>105</v>
      </c>
    </row>
    <row r="18" spans="1:3">
      <c r="A18" s="4" t="s">
        <v>106</v>
      </c>
      <c r="B18" s="6" t="n">
        <v>5241</v>
      </c>
      <c r="C18" s="6" t="n">
        <v>10576</v>
      </c>
    </row>
    <row r="19" spans="1:3">
      <c r="A19" s="4" t="s">
        <v>107</v>
      </c>
      <c r="B19" s="6" t="n">
        <v>-150</v>
      </c>
      <c r="C19" s="6" t="n">
        <v>-150</v>
      </c>
    </row>
    <row r="20" spans="1:3">
      <c r="A20" s="4" t="s">
        <v>108</v>
      </c>
      <c r="B20" s="6" t="n">
        <v>5091</v>
      </c>
      <c r="C20" s="6" t="n">
        <v>10426</v>
      </c>
    </row>
    <row r="21" spans="1:3">
      <c r="A21" s="4" t="s">
        <v>109</v>
      </c>
      <c r="B21" s="6" t="n">
        <v>-366</v>
      </c>
      <c r="C21" s="6" t="n">
        <v>-94</v>
      </c>
    </row>
    <row r="22" spans="1:3">
      <c r="A22" s="4" t="s">
        <v>110</v>
      </c>
      <c r="B22" s="6" t="n">
        <v>-2411</v>
      </c>
      <c r="C22" s="6" t="n">
        <v>-1461</v>
      </c>
    </row>
    <row r="23" spans="1:3">
      <c r="A23" s="4" t="s">
        <v>111</v>
      </c>
      <c r="B23" s="6" t="n">
        <v>20440</v>
      </c>
      <c r="C23" s="6" t="n">
        <v>24189</v>
      </c>
    </row>
    <row r="24" spans="1:3">
      <c r="A24" s="4" t="s">
        <v>112</v>
      </c>
      <c r="B24" s="6" t="n">
        <v>18029</v>
      </c>
      <c r="C24" s="6" t="n">
        <v>22728</v>
      </c>
    </row>
    <row r="25" spans="1:3">
      <c r="A25" s="3" t="s">
        <v>113</v>
      </c>
    </row>
    <row r="26" spans="1:3">
      <c r="A26" s="4" t="s">
        <v>114</v>
      </c>
      <c r="B26" s="6" t="n">
        <v>31</v>
      </c>
      <c r="C26" s="6" t="n">
        <v>6</v>
      </c>
    </row>
    <row r="27" spans="1:3">
      <c r="A27" s="4" t="s">
        <v>115</v>
      </c>
      <c r="B27" s="6" t="n">
        <v>1965</v>
      </c>
      <c r="C27" s="6" t="n">
        <v>2875</v>
      </c>
    </row>
    <row r="28" spans="1:3">
      <c r="A28" s="3" t="s">
        <v>116</v>
      </c>
    </row>
    <row r="29" spans="1:3">
      <c r="A29" s="4" t="s">
        <v>117</v>
      </c>
      <c r="B29" s="6" t="n">
        <v>50</v>
      </c>
      <c r="C29" s="7" t="n">
        <v>50</v>
      </c>
    </row>
    <row r="30" spans="1:3">
      <c r="A30" s="4" t="s">
        <v>118</v>
      </c>
      <c r="B30" s="7" t="n">
        <v>1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ASIS </vt:lpstr>
      <vt:lpstr>SUMMARY OF SIGNIFICANT ACCOUNTI</vt:lpstr>
      <vt:lpstr>FAIR VALUE</vt:lpstr>
      <vt:lpstr>PREPAID EXPENSES AND OTHER CURR</vt:lpstr>
      <vt:lpstr>ACCRUED AND OTHER CURRENT LIABI</vt:lpstr>
      <vt:lpstr>STOCK BASED COMPENSATION</vt:lpstr>
      <vt:lpstr>DISTRIBUTION, LICENSING AND RES</vt:lpstr>
      <vt:lpstr>STOCKHOLDERS' EQUITY</vt:lpstr>
      <vt:lpstr>SUMMARY OF SIGNIFICANT ACCOUN15</vt:lpstr>
      <vt:lpstr>SUMMARY OF SIGNIFICANT ACCOUN16</vt:lpstr>
      <vt:lpstr>FAIR VALUE (Tables)</vt:lpstr>
      <vt:lpstr>PREPAID EXPENSES AND OTHER CU18</vt:lpstr>
      <vt:lpstr>ACCRUED AND OTHER CURRENT LIA19</vt:lpstr>
      <vt:lpstr>STOCK BASED COMPENSATION (Table</vt:lpstr>
      <vt:lpstr>NATURE OF OPERATIONS AND BASI21</vt:lpstr>
      <vt:lpstr>SUMMARY OF SIGNIFICANT ACCOUN22</vt:lpstr>
      <vt:lpstr>SUMMARY OF SIGNIFICANT ACCOUN23</vt:lpstr>
      <vt:lpstr>FAIR VALUE (Details)</vt:lpstr>
      <vt:lpstr>PREPAID EXPENSES AND OTHER CU25</vt:lpstr>
      <vt:lpstr>PREPAID EXPENSES AND OTHER CU26</vt:lpstr>
      <vt:lpstr>ACCRUED AND OTHER CURRENT LIA27</vt:lpstr>
      <vt:lpstr>STOCK BASED COMPENSATION (Detai</vt:lpstr>
      <vt:lpstr>STOCK BASED COMPENSATION (Det29</vt:lpstr>
      <vt:lpstr>STOCK BASED COMPENSATION (Det30</vt:lpstr>
      <vt:lpstr>STOCK BASED COMPENSATION (Det31</vt:lpstr>
      <vt:lpstr>STOCK BASED COMPENSATION (Det32</vt:lpstr>
      <vt:lpstr>DISTRIBUTION, LICENSING AND R33</vt:lpstr>
      <vt:lpstr>STOCKHOLDERS' EQUITY (Detail Te</vt:lpstr>
      <vt:lpstr>STOCKHOLDERS' EQUITY (Detail 35</vt:lpstr>
      <vt:lpstr>STOCKHOLDERS' EQUITY (Detail 36</vt:lpstr>
      <vt:lpstr>STOCKHOLDERS' EQUITY (Detail 37</vt:lpstr>
      <vt:lpstr>STOCKHOLDERS' EQUITY (Detail 38</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18Z</dcterms:created>
  <dcterms:modified xmlns:dcterms="http://purl.org/dc/terms/" xmlns:xsi="http://www.w3.org/2001/XMLSchema-instance" xsi:type="dcterms:W3CDTF">2016-11-14T17:22:18Z</dcterms:modified>
  <dc:title xmlns:dc="http://purl.org/dc/elements/1.1/">Untitled</dc:title>
  <dc:description xmlns:dc="http://purl.org/dc/elements/1.1/"/>
  <dc:subject xmlns:dc="http://purl.org/dc/elements/1.1/"/>
  <cp:keywords/>
  <cp:category/>
</cp:coreProperties>
</file>